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hanges in Stockh" sheetId="5" r:id="rId5"/>
    <s:sheet name="Statements of Changes in Stock6" sheetId="6" r:id="rId6"/>
    <s:sheet name="Statements of Cash Flows (Unaud" sheetId="7" r:id="rId7"/>
    <s:sheet name="ORGANIZATION AND DESCRIPTION OF" sheetId="8" r:id="rId8"/>
    <s:sheet name="SUMMARY OF SIGNIFICANT ACCOUNTI" sheetId="9" r:id="rId9"/>
    <s:sheet name="GOING CONCERN" sheetId="10" r:id="rId10"/>
    <s:sheet name="RELATED PARTY TRANSACTION" sheetId="11" r:id="rId11"/>
    <s:sheet name="INCOME TAXES" sheetId="12" r:id="rId12"/>
    <s:sheet name="NET OPERATING LOSSES" sheetId="13" r:id="rId13"/>
    <s:sheet name="STOCK TRANSACTIONS" sheetId="14" r:id="rId14"/>
    <s:sheet name="STOCKHOLDERS' EQUITY" sheetId="15" r:id="rId15"/>
    <s:sheet name="AMENDED PROMISSORY NOTES" sheetId="16" r:id="rId16"/>
    <s:sheet name="SUBSEQUENT EVENTS" sheetId="17" r:id="rId17"/>
    <s:sheet name="SUMMARY OF SIGNIFICANT ACCOUN18" sheetId="18" r:id="rId18"/>
    <s:sheet name="INCOME TAXES (Tables)" sheetId="19" r:id="rId19"/>
    <s:sheet name="ORGANIZATION AND DESCRIPTION 20" sheetId="20" r:id="rId20"/>
    <s:sheet name="GOING CONCERN (Detail Textuals)" sheetId="21" r:id="rId21"/>
    <s:sheet name="RELATED PARTY TRANSACTION (Deta" sheetId="22" r:id="rId22"/>
    <s:sheet name="INCOME TAXES (Details)" sheetId="23" r:id="rId23"/>
    <s:sheet name="NET OPERATING LOSSES (Detail Te" sheetId="24" r:id="rId24"/>
    <s:sheet name="STOCK TRANSACTIONS (Detail Text" sheetId="25" r:id="rId25"/>
    <s:sheet name="STOCK TRANSACTIONS (Detail Te26" sheetId="26" r:id="rId26"/>
    <s:sheet name="STOCK TRANSACTIONS (Detail Te27" sheetId="27" r:id="rId27"/>
    <s:sheet name="STOCK TRANSACTIONS (Detail Te28" sheetId="28" r:id="rId28"/>
    <s:sheet name="STOCKHOLDERS' EQUITY (Detail Te" sheetId="29" r:id="rId29"/>
    <s:sheet name="AMENDED PROMISSORY NOTES (Detai" sheetId="30" r:id="rId30"/>
  </s:sheets>
  <s:definedNames/>
  <s:calcPr calcId="124519" calcMode="auto" fullCalcOnLoad="1"/>
</s:workbook>
</file>

<file path=xl/sharedStrings.xml><?xml version="1.0" encoding="utf-8"?>
<sst xmlns="http://schemas.openxmlformats.org/spreadsheetml/2006/main" uniqueCount="283">
  <si>
    <t>Document and Entity Information - USD ($)</t>
  </si>
  <si>
    <t>12 Months Ended</t>
  </si>
  <si>
    <t>Jun. 30, 2015</t>
  </si>
  <si>
    <t>Sep. 30, 2015</t>
  </si>
  <si>
    <t>Dec. 31, 2014</t>
  </si>
  <si>
    <t>Document And Entity Information [Abstract]</t>
  </si>
  <si>
    <t>Entity Registrant Name</t>
  </si>
  <si>
    <t>Urban Hydroponics, Inc.</t>
  </si>
  <si>
    <t>Entity Central Index Key</t>
  </si>
  <si>
    <t>Trading Symbol</t>
  </si>
  <si>
    <t>urhy</t>
  </si>
  <si>
    <t>Current Fiscal Year End Date</t>
  </si>
  <si>
    <t>--06-30</t>
  </si>
  <si>
    <t>Entity Filer Category</t>
  </si>
  <si>
    <t>Smaller Reporting Company</t>
  </si>
  <si>
    <t>Entity Well-known Seasoned Issuer</t>
  </si>
  <si>
    <t>No</t>
  </si>
  <si>
    <t>Entity Voluntary Filers</t>
  </si>
  <si>
    <t>Entity Current Reporting Status</t>
  </si>
  <si>
    <t>Yes</t>
  </si>
  <si>
    <t>Entity Common Stock, Shares Outstanding</t>
  </si>
  <si>
    <t>Document Type</t>
  </si>
  <si>
    <t>10-K</t>
  </si>
  <si>
    <t>Document Period End Date</t>
  </si>
  <si>
    <t>Jun. 30,
		2015</t>
  </si>
  <si>
    <t>Amendment Flag</t>
  </si>
  <si>
    <t>false</t>
  </si>
  <si>
    <t>Document Fiscal Year Focus</t>
  </si>
  <si>
    <t>Document Fiscal Period Focus</t>
  </si>
  <si>
    <t>FY</t>
  </si>
  <si>
    <t>Entity Public Float</t>
  </si>
  <si>
    <t>Balance Sheets (Unaudited) - USD ($)</t>
  </si>
  <si>
    <t>Jun. 30, 2014</t>
  </si>
  <si>
    <t>CURRENT ASSETS</t>
  </si>
  <si>
    <t>Cash and cash equivalents</t>
  </si>
  <si>
    <t>Bridge Loans</t>
  </si>
  <si>
    <t>Bridge loans accrued interest</t>
  </si>
  <si>
    <t>Total current assets</t>
  </si>
  <si>
    <t>CURRENT LIABILITIES</t>
  </si>
  <si>
    <t>Accounts payable</t>
  </si>
  <si>
    <t>Secured loans</t>
  </si>
  <si>
    <t>Secured loans accrued interest</t>
  </si>
  <si>
    <t>Loan from related party</t>
  </si>
  <si>
    <t>Total current liabilities</t>
  </si>
  <si>
    <t>STOCKHOLDERS' EQUITY</t>
  </si>
  <si>
    <t>Preferred stock, $0.001 par value, 10,000,000 authorized; none issued at June 30, 2015 and 2014 respectively.</t>
  </si>
  <si>
    <t xml:space="preserve"> </t>
  </si>
  <si>
    <t>Common stock, $0.001 par value, 300,000,000 shares authorized; 34,800,000 shares issued and outstanding at June 30, 2015 and 34,400,000 at June 30, 2014 respectively.</t>
  </si>
  <si>
    <t>Additional paid-in capital</t>
  </si>
  <si>
    <t>Deficit accumulated during development stage</t>
  </si>
  <si>
    <t>TOTAL STOCKHOLDERS' EQUITY</t>
  </si>
  <si>
    <t>TOTAL LIABILITITES AND STOCKHOLDERS' EQUITY</t>
  </si>
  <si>
    <t>Balance Sheets (Unaudited)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s of Operations (Unaudited) - USD ($)</t>
  </si>
  <si>
    <t>REVENUES</t>
  </si>
  <si>
    <t>Revenues</t>
  </si>
  <si>
    <t>TOTAL REVENUES</t>
  </si>
  <si>
    <t>OPERATING COSTS</t>
  </si>
  <si>
    <t>Administrative expenses</t>
  </si>
  <si>
    <t>TOTAL OPERATING COSTS</t>
  </si>
  <si>
    <t>OTHER EXPENSE</t>
  </si>
  <si>
    <t>Interest expense</t>
  </si>
  <si>
    <t>TOTAL OTHER EXPENSE</t>
  </si>
  <si>
    <t>TOTAL EXPENSE</t>
  </si>
  <si>
    <t>NET ORDINARY INCOME (LOSS)</t>
  </si>
  <si>
    <t>OTHER INCOME/EXPENSE</t>
  </si>
  <si>
    <t>Other income</t>
  </si>
  <si>
    <t>Interest income</t>
  </si>
  <si>
    <t>TOTAL OTHER INCOME/EXPENSE</t>
  </si>
  <si>
    <t>NET INCOME(LOSS)</t>
  </si>
  <si>
    <t>BASIC AND DILUTED EARNINGS (LOSS) PER SHARE</t>
  </si>
  <si>
    <t>WEIGHTED AVERAGE NUMBER OF COMMON SHARES OUTSTANDING</t>
  </si>
  <si>
    <t>Statements of Changes in Stockholders' Equity - USD ($)</t>
  </si>
  <si>
    <t>Common Stock [Member]</t>
  </si>
  <si>
    <t>Additional Paid-In Capital</t>
  </si>
  <si>
    <t>Deficit Accumulated During Exploration Stage</t>
  </si>
  <si>
    <t>Total</t>
  </si>
  <si>
    <t>Balance, shares at May. 13, 2005</t>
  </si>
  <si>
    <t>Balance, amount at May. 13, 2005</t>
  </si>
  <si>
    <t>Stock issued for cash on May 20, 2005 at $0.001 per share, shares</t>
  </si>
  <si>
    <t>Stock issued for cash on May 20, 2005 at $0.001 per share, amount</t>
  </si>
  <si>
    <t>Stock issued for cash on June 14, 2005 at $0.001 per share, shares</t>
  </si>
  <si>
    <t>Stock issued for cash on June 14, 2005 at $0.001 per share, amount</t>
  </si>
  <si>
    <t>Stock issued for cash on June 30, 2005 at $0.001 per share, shares</t>
  </si>
  <si>
    <t>Stock issued for cash on June 30, 2005 at $0.001 per share, amount</t>
  </si>
  <si>
    <t>Net loss</t>
  </si>
  <si>
    <t>Balance, shares at Jun. 30, 2005</t>
  </si>
  <si>
    <t>Balance, amount at Jun. 30, 2005</t>
  </si>
  <si>
    <t>Balance, shares at Jun. 30, 2015</t>
  </si>
  <si>
    <t>Balance, amount at Jun. 30, 2015</t>
  </si>
  <si>
    <t>Stock issued for services on May 22, 2006 at $0.01 per share, shares</t>
  </si>
  <si>
    <t>Stock issued for services on May 22, 2006 at $0.01 per share, amount</t>
  </si>
  <si>
    <t>Balance, shares at Jun. 30, 2006</t>
  </si>
  <si>
    <t>Balance, amount at Jun. 30, 2006</t>
  </si>
  <si>
    <t>Balance, shares at Jun. 30, 2007</t>
  </si>
  <si>
    <t>Balance, amount at Jun. 30, 2007</t>
  </si>
  <si>
    <t>Balance, shares at Jun. 30, 2008</t>
  </si>
  <si>
    <t>Balance, amount at Jun. 30, 2008</t>
  </si>
  <si>
    <t>Balance, shares at Jun. 30, 2009</t>
  </si>
  <si>
    <t>Balance, amount at Jun. 30, 2009</t>
  </si>
  <si>
    <t>Balance, shares at Jun. 30, 2010</t>
  </si>
  <si>
    <t>Balance, amount at Jun. 30, 2010</t>
  </si>
  <si>
    <t>Balance, shares at Jun. 30, 2011</t>
  </si>
  <si>
    <t>Balance, amount at Jun. 30, 2011</t>
  </si>
  <si>
    <t>Balance, shares at Jun. 30, 2012</t>
  </si>
  <si>
    <t>Balance, amount at Jun. 30, 2012</t>
  </si>
  <si>
    <t>Balance, shares at Jun. 30, 2013</t>
  </si>
  <si>
    <t>Balance, amount at Jun. 30, 2013</t>
  </si>
  <si>
    <t>Balance, shares at Jun. 30, 2014</t>
  </si>
  <si>
    <t>Balance, amount at Jun. 30, 2014</t>
  </si>
  <si>
    <t>Stock issued for services on April 19, 2015, shares</t>
  </si>
  <si>
    <t>Stock issued for services on April 19, 2015, amount</t>
  </si>
  <si>
    <t>Statements of Changes in Stockholders' Equity (Parenthetical) - $ / shares</t>
  </si>
  <si>
    <t>Jun. 30, 2005</t>
  </si>
  <si>
    <t>Jun. 30, 2006</t>
  </si>
  <si>
    <t>Statement of Stockholders' Equity [Abstract]</t>
  </si>
  <si>
    <t>Stock issued for cash</t>
  </si>
  <si>
    <t>Stock issued for services</t>
  </si>
  <si>
    <t>Statements of Cash Flows (Unaudited) - USD ($)</t>
  </si>
  <si>
    <t>CASH FLOWS FROM OPERATING ACTIVITIES</t>
  </si>
  <si>
    <t>Net income(loss)</t>
  </si>
  <si>
    <t>Adjustments to reconcile net loss to net cash provided by (used in) operating activities:</t>
  </si>
  <si>
    <t>(Accrued Interest bridge loans)</t>
  </si>
  <si>
    <t>Changes in operating assets and liabilities:</t>
  </si>
  <si>
    <t>Accounts receivable</t>
  </si>
  <si>
    <t>Accounts payable and accrued expenses</t>
  </si>
  <si>
    <t>NET CASH PROVIDED BY (USED IN) OPERATING ACTIVITIES</t>
  </si>
  <si>
    <t>CASH FLOWS FROM FINANCING ACTIVITIES</t>
  </si>
  <si>
    <t>Proceeds from loan from related party</t>
  </si>
  <si>
    <t>Proceeds of loan from shareholder</t>
  </si>
  <si>
    <t>Proceeds from secured promissory notes</t>
  </si>
  <si>
    <t>Accrued interest from secured promissory notes</t>
  </si>
  <si>
    <t>Issuance of common stock</t>
  </si>
  <si>
    <t>NET CASH PROVIDED BY (USED IN) FINANCING ACTIVITIES</t>
  </si>
  <si>
    <t>NET INCREASE (DECREASE) IN CASH</t>
  </si>
  <si>
    <t>CASH AT BEGINNING OF PERIOD</t>
  </si>
  <si>
    <t>CASH AT END OF PERIOD</t>
  </si>
  <si>
    <t>NON-CASH INVESTING AND FINANCIAL ACTIVITIES</t>
  </si>
  <si>
    <t>Increase in mining rights license and long -term liabilities</t>
  </si>
  <si>
    <t>Cash paid during year for :</t>
  </si>
  <si>
    <t>Interest</t>
  </si>
  <si>
    <t>Income Taxes</t>
  </si>
  <si>
    <t>ORGANIZATION AND DESCRIPTION OF BUSINESS</t>
  </si>
  <si>
    <t>Organization, Consolidation and Presentation of Financial Statements [Abstract]</t>
  </si>
  <si>
    <t>NOTE 1. ORGANIZATION
AND DESCRIPTION OF BUSINESS Urban Hydroponics, Inc. (the Company)
was incorporated in the State of Nevada on May 13, 2005 as Placer Del Mar, Ltd. The Companys year-end is June 30. The Company
is A Development Stage Company as defined by Financial Accounting Standards Board (FASB) Accounting
Standards Codification (ASC) 918, Development Stage Entities. th On December 8, 2010 the Company entered
into a Mineral Extraction Agreement with Roca Cantera Y Marmol, Canteras Acabados Finos related to the extraction of only Mexican
Shellstone-Limestone (Conchuela) on the property. As of June 30, 2013 the Company had reported revenue of $197,927
from the Conchuela extraction. In June, 2013, our Board of Directors
determined that the Company should cease its mining exploration activities and to refocus our business objectives to seeking, investigating
and, if such investigation warrants, engaging in a business combination with a private entity whose business presents an opportunity
for our shareholders. Accordingly, as of June 30, 2013, both the Mineral Rights Revenue Sharing Agreement with Mr. Almarez
and the Mineral Extraction Agreement with Roca Cantera Y Marmol, Canteras Acabados Finos were terminated by the parties, with each
party waiving, and releasing the other party from, any liabilities or obligations, past or future, under those agreements. We are no longer engaged in the business
of mining and mineral exploration. We currently hold no mineral exploration or mining rights and do not currently intend
to acquire any. We intend to seek, investigate and, if such investigation warrants, engage in a business combination with a private
entity whose business presents an opportunity for our shareholders. Our objectives discussed below are extremely general
and are not intended to restrict discretion of our Board of Directors to search for and enter into potential business opportunities
or to reject any such opportunities.</t>
  </si>
  <si>
    <t>SUMMARY OF SIGNIFICANT ACCOUNTING POLICIES</t>
  </si>
  <si>
    <t>Accounting Policies [Abstract]</t>
  </si>
  <si>
    <t>NOTE 2. SUMMARY
OF SIGNIFICANT ACCOUNTING POLICIES Basis of Accounting The Companys financial statements
are prepared using the accrual method of accounting. Basic Earnings (loss) per Share The Company computes net income (loss)
per share in accordance with ASC 260, Earnings per Share. Basic net earnings (loss) per share amounts
are computed by dividing the net earnings (loss) by the weighted average number of common shares outstanding. Diluted earnings
(loss) per share are the same as basic earnings (loss) per share due to the lack of dilutive items in the Company. Cash Equivalents The Company considers all highly liquid
investments purchased with an original maturity of three months or less to be cash equival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FASB 16 all adjustments are normal and recurring.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cent Accounting Pronouncements In March 2010, the FASB issued Accounting
Standards Update (ASU) No. 2010-11, which is included in the Codification under ASC 815. This update
clarifies the type of embedded credit derivative that is exempt from embedded derivative bifurcation requirements. Only
an embedded credit derivative that is related to the subordination of one financial instrument to another qualifies for the exemption. This
guidance became effective for the Companys interim and annual reporting periods beginning January 1, 2010. The
adoption of this guidance did not have a material impact on the Companys financial statements. In February 2010, the FASB issued
ASU No. 2010-09, which is included in the Codification under ASC 855, Subsequent Events In January 2010, the FASB issued
ASU No. 2010-06, which is included in the Codification under ASC 820, Fair Value Measurements and Disclosures In May 2009, the FASB issued ASC No. 855
Subsequent Events. ASC No. 855 establishes general standards of accounting for and disclosure of events that
occur after the balance sheet date but before financial statements are issued or are available to be issued. ASC No. 855 sets
forth (1) The period after the balance sheet date during which management of a reporting entity should evaluate events or transactions
that may occur for potential recognition or disclosure in the financial statements, (2) The circumstances under which an entity
should recognize events or transactions occurring after the balance sheet date in its financial statements and (3) The disclosures
that an entity should make about events or transactions that occurred after the balance sheet date. ASC No. 855 was effective
for interim or annual financial periods ending after June 15, 2009.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NOTE 3. GOING
CONCERN The accompanying financial statements
have been prepared assuming that the Company will continue as a going concern. The Company reported no revenue for the years ended
June 30, 2015 and 2014 respectively. The Company has generated net losses of $1,297,717 during the period from May 13, 2005 (inception)
to June 30, 2015. This condition raises substantial doubt about the Companys ability to continue as a going concern. The
Company will require additional funding for operations and this additional funding may be raised through debt or equity offerings.
Management has yet to decide what type of offering the Company will use or how much capital the Company will attempt to obtain.
There is no guarantee that the Company will be able to raise any capital through any type of offerings.</t>
  </si>
  <si>
    <t>RELATED PARTY TRANSACTION</t>
  </si>
  <si>
    <t>Related Party Transactions [Abstract]</t>
  </si>
  <si>
    <t>NOTE 4. RELATED
PARTY TRANSACTION The Company neither owns nor leases any
real or personal property. The officer/director of the Company is involved in other businesses. This could create a conflict between
the Company and his other business interests. The Company has not formulated a policy for the resolution of such a conflict should
one arise. Loan from a related party is from Mr. Shafiq Nazerali. Mr. Nazerali is the principal of Valor Invest Ltd. (Valor).
As of June 30, 2015 the loan balance is $56,162. All funds provided to the Company by him are unsecured and he has agreed
to forego any penalties or interest should the Company be unable to repay any of the funds provided.</t>
  </si>
  <si>
    <t>INCOME TAXES</t>
  </si>
  <si>
    <t>Income Tax Disclosure [Abstract]</t>
  </si>
  <si>
    <t>NOTE 5. INCOME
TAXES
As of June 30, 2015
Deferred tax assets:
Net operating tax carryforward $ 1,297,717
Tax rate 34 %
Gross deferred tax assets 441,224
Valuation allowance (441,224 )
Net deferred tax assets $ -0-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NET OPERATING LOSSES</t>
  </si>
  <si>
    <t>Operating Income (Loss) [Abstract]</t>
  </si>
  <si>
    <t>NOTE 6. NET OPERATING
LOSSES As of June 30, 2015, the Company has
a net operating loss of $1,297,717. Net operating loss expires twenty years from the date the loss was incurred.</t>
  </si>
  <si>
    <t>STOCK TRANSACTIONS</t>
  </si>
  <si>
    <t>Equity [Abstract]</t>
  </si>
  <si>
    <t>NOTE 7. STOCK
TRANSACTIONS On May 20, 2005, the Company issued 20,000,000
shares of common stock for cash at $0.01 per share (post-split basis). On June 14, 2005, the Company issued
8,400,000 shares of common stock for cash at $0.01 per share (post-split basis). On June 30, 2005, the Company issued
4,000,000 shares of common stock for cash at $0.10 per share (post-split basis). On May 22, 2006, the Company issued 2,000,000
shares of common stock for services at $0.10 per share (post-split basis). On May 28, 2014, the Board of Directors
of the Company approved a 20-for-1 forward stock split on its common stock outstanding in the form of a dividend, with a Record
Date of June 19, 2014. This stock split in the form of a dividend entitled each common stock shareholder as of the
Record Date to receive nineteen (19) additional shares of common stock for each one (1) share owned. Additional shares
issued as a result of the stock split were distributed on the Payment Date. Shareholders did not need to exchange existing
stock certificates and received a new certificate reflecting the newly issued shares. On May 31, 2014, our Majority Stockholder
approved an amendment (the 2012 Plan Amendment) to our 2012 Equity Incentive Plan (the 2012 Plan). Pursuant
to the 2012 Plan Amendment, the number of shares of our common stock reserved for issuance under the 2012 Plan was reduced to 380,000
from 7,000,000 shares. This reduction was adopted in view of our 20 for 1 forward stock split in the form of a dividend,
which, taking into account the automatic adjustment provisions for stock dividends set forth in Section 14(a)(iii) of the 2012
Plan, resulted in 7,600,000 shares of our common stock being available for grant under the 2012 Plan following effectiveness of
the forward stock split. On February 15, 2015, the Company issued
400,000 shares (post-split basis to the designee of a former service provider in exchange for settlement in full of an outstanding
balance of $211,138.07 ($212,000 rounded up) for services provided by such service provider. As of June 30, 2015 the Company had 34,800,
000 shares of common stock issued and outstanding. Unregistered Sale of Equity Securities Between May 21, 2104 and August 5, 2015
held multiple closings and sold an aggregate of $1,970,000 in principle amount of its 10% Secured Convertible Promissory Notes
(the Investor Notes) to twenty three (23) investors (the Investors). The Investor Notes were offered
and sold in a private placement (the Notes Offering) to a limited number of non-U.S. persons pursuant to the exemptions
from the registration requirements of the Securities Act of 1933, as amended (the Securities Act), provided by Section
4(a)(2) of, and Regulation S under, the Securities Act. There may be additional closings on the Investor Notes, up to an aggregate
principal amount of $2,000,000. The Company has paid a finder fee of $50,000 for introducing the Investors to the Company. The Company has used $1,226,000 of the
net proceeds derived from its issuance of the Investor Notes to provide bridge financing (Bridge Financing) to 0838373
B.C. Ltd., a British Columbia corporation (a Numbered Company), Urban Cultivator Inc. a British Columbia Corporation
(UC) BC Northern Lights Enterprises Ltd., a British Columbia corporation (BCNL), and W3 Metal Inc.,
a British Columbia corporation (W3, and together with Numbered Company, UC and BCNL, the Borrowers)
for working capital purposes. The Bridge Financing is evidenced by a Secured Bridge Loan Promissory Note from the Borrowers to
the Company (the Bridge Notes). On May 5, 2014, Valor, on behalf of the
Company, signed a non-binding term sheet (the Term Sheet) with the Borrowers regarding a possible business combination
(the Merger) involving these companies. The Borrowers are private companies engaged in the business of manufacturing
and selling commercial and residential hydroponic growing systems. On October 3, 2014, the Company signed a Binding Letter of Intent
(LOI), as amended on October 31, 2014 and February 23, 2015, to revise the terms of the proposed Merger with the Borrowers. This
LOI replaced and superseded the Term Sheet and Valor was not a party to the LOI. Pursuant to the terms of the LOI, it is contemplated
that a newly-formed, wholly-owned subsidiary of the Company will merge with and into the Borrower, as a result of which the Company
will acquire all of the issued and outstanding capital stock of the Borrowers and the Borrowers will become wholly-owned subsidiaries
of the Company. Although the LOI is binding, there can
be no assurance that the Merger will take place. The Bridge Financing to the Borrowers was completed as contemplated by the Term
Sheet and the LOI. The Investor Notes bear interest at a
rate of 10% per annum and are for a term of eight (8) months (Maturity). The Investor Notes are automatically convertible,
subject to a 4.99% conversion blocker, upon closing of the Merger into units (the Units), at a conversion price of
$0.30 per Unit. Each Unit consists of one (1) share of the Companys common stock, $0.001 par value per share (the Common
Stock), and a warrant to purchase one (1) share of Common Stock at an exercise price of $0.35 per share for two (2) years.
The shares of Common Stock that would be issued as a result of conversion of the Investor Notes (and upon exercise of the related
warrants) carry certain registration rights. Upon the closing of the Merger, the Company shall issue to each of the Investors warrants
(the Bridge Warrants) to purchase a number of shares of Common Stock equal to one hundred percent (100%) of the number
of shares of Common Stock comprising the Units, exercisable at a price of $0.35 per share, exercisable for two (2) years from the
closing of the Merger. The Bridge Warrants will have weighted average anti-dilution protection. If the Merger does not close, the
Investor Notes must be repaid. The Investor Notes and the Bridge Notes
are secured by all of the assets of the Borrowers. This security interest is subordinated to that of a certain bank providing an
existing credit facility to the Borrowers. The Bridge Notes are for a term of eight (8) months from the initial closing of the
Bridge Financing, and bears interest at the rate of 10% per annum. All obligations under the Bridge Notes will be deemed repaid
in full and canceled upon the closing of the Merger. If the Merger does not close, the Bridge Notes must be repaid. The Investor Notes contain customary
events of default and include a default by the Borrowers under the Bridge Note. If the Company defaults under the Investor Notes,
the full principal amount of the Investor Notes will, at the Investors option, become immediately due and payable in cash.
In addition, upon an event of default, the Investor Notes will begin to bear interest at a rate of 12% per annum, or such lower
maximum amount of interest permitted to be charged under applicable law. A default by Borrowers under the Bridge
Notes, including but not limited to the failure to repay the Bridge Notes at Maturity if the Merger doesnt close, will cause
the full principal amount of the Bridge Notes, at the Companys option, to become immediately due and payable in cash. In
addition, upon an event of default, the Bridge Notes will begin to bear interest at a rate of 12% per annum, or such lower maximum
amount of interest permitted to be charged under applicable law, which interest rate will continue until all defaults are cured. Because of the delay in the closing of
the Merger, nineteen (19) of the Investor Notes in the aggregate principle amount of $970,000 have reached their maturity dates
(some of which were previously extended) and are now due and payable in full along with accrued and unpaid interest. Because these
Investor Notes are now in default, the interest rate has begun to accrue at an annual rate of 12% from the date of the default.
The company is in the process of asking the Investors to agree to extend the maturity date on these Investor Notes to a date after
the currently after the currently projected closing date of the Merger (October 31, 3015), but there can be no assurance that any
of the Investors will agree to such an extension. If one or more of the Investors demands payment of the principal and accrued
interest on his defaulted Investor Note, the Company might not be able to meet such demand. Because of the delay in the closing of
the proposed Merger, the Companys loans to the Borrowers in the aggregate amount of $1,000,000 became due and payable to
the Company between January 20, 2015 and February 4, 2015. Under the terms of the LOI amendment dated February 23, 2015, the Company
agreed to extend the maturity dates on the Bridge Notes relating to these loans to May 31, 2015. Although these loans are now due
and payable and are in default, the Company expects to further amend the LOI to further extend the maturity dates on the Bridge
Notes relating to these loans to a date after the expected closing date of the Merger. Because $1,000,000 of the loans to the Borrowers
are now in default, the Company may be obligated to exercise its rights under the General Security Agreement with the Borrowers
if it is not able to extend the maturity dates on the Investor Notes that are now in default. In addition to the Notes Offering, the
Company intends to engage in an additional private placement of the Units for at least an additional $1,000,000 in gross proceeds
to the Company (the Subsequent Offering), for post- merger working capital. The closing of the Subsequent Offering
and the closing of the Merger is each a condition precedent to the other.</t>
  </si>
  <si>
    <t>Stockholders' Equity Note [Abstract]</t>
  </si>
  <si>
    <t>NOTE 8. STOCKHOLDERS
EQUITY The stockholders equity section of the Company contains
the following classes of capital stock as of June 30, 2014:
 Preferred stock, $ 0.001 par value; 10,000,000 shares authorized; none issued.
 Common stock, $ 0.001 par value: 300,000,000 shares authorized; 34,800,000 shares issued and outstanding.</t>
  </si>
  <si>
    <t>AMENDED PROMISSORY NOTES</t>
  </si>
  <si>
    <t>Debt Disclosure [Abstract]</t>
  </si>
  <si>
    <t>NOTE 9. AMENDED
PROMISSORY NOTES Between May 21, 2014 and
December 17, 2014, the Company issued $1,500,000 in aggregate principal amount of the Investor Notes (10% Convertible Secured Promissory
Notes), all, with eight month maturities. These Investor Notes became due and payable under their original terms between January
20, 2015 and, most recently, August 16, 2015. Of this $1,500,000, Investor Notes in the aggregate principal amount of $530,000
have been amended to extend their maturity dates and are not yet due and payable under their extended maturity date terms. Investor
Notes in the aggregate principal amount of $816,000 have been amended to extend their maturity dates but the amended maturity dates
for these Investor Notes have been reached and these Investor Notes are now due and payable in full, along with accrued interest,
and are in default. An additional $154,000 in principal amount of the Investor Notes have reached their maturity dates, have not
had their maturity dates extended and are in default as well. The Company is in the process
of asking the Investors in the defaulted Investor Notes to agree to further extend the maturity dates on their Investor Notes to
a date after the currently projected closing date of the Merger (October 31, 3015), but there can be no assurance that any of such
Investors will agree to such an additional extension. If one or more of such Investors demands payment of the principal and accrued
interest on his defaulted Investor Note, the Company might not be able to meet such demand.</t>
  </si>
  <si>
    <t>SUBSEQUENT EVENTS</t>
  </si>
  <si>
    <t>Subsequent Events [Abstract]</t>
  </si>
  <si>
    <t>NOTE 10. SUBSEQUENT EVENTS The Company evaluated all events or transactions that occurred
after June 30, 2015 up through date the Company issued these financial statements. During this period, the Company reports the
following; Although the LOI provides that the proposed
Merger is expected to close on or before November 30, 2014, there has been a delay in the preparation of the audited financial
statements of the Target Companies and it is now expected that the proposed Merger will close on or about October 31, 2015, although
there can be no assurance that this will, in fact, happen.</t>
  </si>
  <si>
    <t>SUMMARY OF SIGNIFICANT ACCOUNTING POLICIES (Policies)</t>
  </si>
  <si>
    <t>Basis of Accounting</t>
  </si>
  <si>
    <t>Basis of Accounting The Companys financial statements
are prepared using the accrual method of accounting.</t>
  </si>
  <si>
    <t>Basic Earnings (loss) per Share</t>
  </si>
  <si>
    <t>Basic Earnings (loss) per Share The Company computes net income (loss)
per share in accordance with ASC 260, Earnings per Share. Basic net earnings (loss) per share amounts
are computed by dividing the net earnings (loss) by the weighted average number of common shares outstanding. Diluted earnings
(loss) per share are the same as basic earnings (loss) per share due to the lack of dilutive items in the Company.</t>
  </si>
  <si>
    <t>Cash Equivalents</t>
  </si>
  <si>
    <t>Cash Equivalents The Company considers all highly liquid
investments purchased with an original maturity of three months or less to be cash equivalents.</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FASB 16 all adjustments are normal and recurring.</t>
  </si>
  <si>
    <t>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cent Accounting Pronouncements</t>
  </si>
  <si>
    <t>Recent Accounting Pronouncements In March 2010, the FASB issued Accounting
Standards Update (ASU) No. 2010-11, which is included in the Codification under ASC 815. This update
clarifies the type of embedded credit derivative that is exempt from embedded derivative bifurcation requirements. Only
an embedded credit derivative that is related to the subordination of one financial instrument to another qualifies for the exemption. This
guidance became effective for the Companys interim and annual reporting periods beginning January 1, 2010. The
adoption of this guidance did not have a material impact on the Companys financial statements. In February 2010, the FASB issued
ASU No. 2010-09, which is included in the Codification under ASC 855, Subsequent Events In January 2010, the FASB issued
ASU No. 2010-06, which is included in the Codification under ASC 820, Fair Value Measurements and Disclosures In May 2009, the FASB issued ASC No. 855
Subsequent Events. ASC No. 855 establishes general standards of accounting for and disclosure of events that
occur after the balance sheet date but before financial statements are issued or are available to be issued. ASC No. 855 sets
forth (1) The period after the balance sheet date during which management of a reporting entity should evaluate events or transactions
that may occur for potential recognition or disclosure in the financial statements, (2) The circumstances under which an entity
should recognize events or transactions occurring after the balance sheet date in its financial statements and (3) The disclosures
that an entity should make about events or transactions that occurred after the balance sheet date. ASC No. 855 was effective
for interim or annual financial periods ending after June 15, 2009.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Tables)</t>
  </si>
  <si>
    <t>Schedule of deferred tax assets</t>
  </si>
  <si>
    <t xml:space="preserve">As of June 30, 2015
Deferred tax assets:
Net operating tax carryforward $ 1,297,717
Tax rate 34 %
Gross deferred tax assets 441,224
Valuation allowance (441,224 )
Net deferred tax assets $ -0- </t>
  </si>
  <si>
    <t>ORGANIZATION AND DESCRIPTION OF BUSINESS (Detail Textuals) - USD ($)</t>
  </si>
  <si>
    <t>1 Months Ended</t>
  </si>
  <si>
    <t>Sep. 30, 2006</t>
  </si>
  <si>
    <t>Jun. 30, 2013</t>
  </si>
  <si>
    <t>Operating cost</t>
  </si>
  <si>
    <t>GOING CONCERN (Detail Textuals) - USD ($)</t>
  </si>
  <si>
    <t>2 Months Ended</t>
  </si>
  <si>
    <t>122 Months Ended</t>
  </si>
  <si>
    <t>Net income (loss)</t>
  </si>
  <si>
    <t>RELATED PARTY TRANSACTION (Detail Textuals) - USD ($)</t>
  </si>
  <si>
    <t>INCOME TAXES (Details)</t>
  </si>
  <si>
    <t>Jun. 30, 2015USD ($)</t>
  </si>
  <si>
    <t>Deferred tax assets:</t>
  </si>
  <si>
    <t>Net operating tax carryforward</t>
  </si>
  <si>
    <t>Tax rate</t>
  </si>
  <si>
    <t>34.00%</t>
  </si>
  <si>
    <t>Gross deferred tax assets</t>
  </si>
  <si>
    <t>Valuation allowance</t>
  </si>
  <si>
    <t>Net deferred tax assets</t>
  </si>
  <si>
    <t>NET OPERATING LOSSES (Detail Textuals)</t>
  </si>
  <si>
    <t>Net operating loss carryforward</t>
  </si>
  <si>
    <t>STOCK TRANSACTIONS (Detail Textual) - $ / shares</t>
  </si>
  <si>
    <t>Jun. 14, 2005</t>
  </si>
  <si>
    <t>Feb. 15, 2015</t>
  </si>
  <si>
    <t>May. 22, 2005</t>
  </si>
  <si>
    <t>May. 20, 2005</t>
  </si>
  <si>
    <t>Common stock issued for cash (in shares)</t>
  </si>
  <si>
    <t>Common Stock issued for cash per share</t>
  </si>
  <si>
    <t>Stock issued for services (in shares)</t>
  </si>
  <si>
    <t>Stock issued for services per share</t>
  </si>
  <si>
    <t>STOCK TRANSACTIONS (Detail Textuals 1)</t>
  </si>
  <si>
    <t>May. 28, 2014</t>
  </si>
  <si>
    <t>Forward stock split, description</t>
  </si>
  <si>
    <t>Stock split in the form of a dividend entitled each common stock shareholder as of the Record Date to receive nineteen (19) additional shares of common stock for each one (1) share owned.</t>
  </si>
  <si>
    <t>Forward stock split</t>
  </si>
  <si>
    <t>STOCK TRANSACTIONS (Detail Textual 2)</t>
  </si>
  <si>
    <t>Feb. 15, 2015USD ($)shares</t>
  </si>
  <si>
    <t>May. 31, 2014shares</t>
  </si>
  <si>
    <t>May. 22, 2005shares</t>
  </si>
  <si>
    <t>Jun. 30, 2015USD ($)shares</t>
  </si>
  <si>
    <t>Jun. 30, 2006USD ($)</t>
  </si>
  <si>
    <t>Jun. 30, 2014shares</t>
  </si>
  <si>
    <t>May. 30, 2014shares</t>
  </si>
  <si>
    <t>Share-based Compensation Arrangement by Share-based Payment Award [Line Items]</t>
  </si>
  <si>
    <t>Stock issued for services (in value) | $</t>
  </si>
  <si>
    <t>Equity Incentive Plan 2012 [Member]</t>
  </si>
  <si>
    <t>Number of shares of common stock reserved for issuance</t>
  </si>
  <si>
    <t>Number of shares of common stock available for grant</t>
  </si>
  <si>
    <t>STOCK TRANSACTIONS (Detail Textual 3) - USD ($)</t>
  </si>
  <si>
    <t>May. 21, 2014</t>
  </si>
  <si>
    <t>Oct. 31, 2015</t>
  </si>
  <si>
    <t>Aug. 05, 2015</t>
  </si>
  <si>
    <t>Feb. 04, 2015</t>
  </si>
  <si>
    <t>Aggregate principal amount</t>
  </si>
  <si>
    <t>Convertible Notes Payable [Member]</t>
  </si>
  <si>
    <t>Maturity term</t>
  </si>
  <si>
    <t>8 months</t>
  </si>
  <si>
    <t>Convertible Notes Payable [Member] | Private Placement [Member]</t>
  </si>
  <si>
    <t>Amount of gross proceeds</t>
  </si>
  <si>
    <t>Convertible Notes Payable [Member] | Bridge Loan [Member]</t>
  </si>
  <si>
    <t>Gross proceeds from issuance of the investor notes</t>
  </si>
  <si>
    <t>Interest rate</t>
  </si>
  <si>
    <t>10.00%</t>
  </si>
  <si>
    <t>Conversion blocker</t>
  </si>
  <si>
    <t>4.99%</t>
  </si>
  <si>
    <t>Conversion price per unit</t>
  </si>
  <si>
    <t>Number of shares of common stock in each unit</t>
  </si>
  <si>
    <t>Number of common stock called by warrants</t>
  </si>
  <si>
    <t>Warrant, exercise price (in dollars per share)</t>
  </si>
  <si>
    <t>Term of warrants</t>
  </si>
  <si>
    <t>2 years</t>
  </si>
  <si>
    <t>Default interest rate</t>
  </si>
  <si>
    <t>12.00%</t>
  </si>
  <si>
    <t>Finder fee</t>
  </si>
  <si>
    <t>Subsequent Event [Member]</t>
  </si>
  <si>
    <t>Number of investors</t>
  </si>
  <si>
    <t>Subsequent Event [Member] | Convertible Notes Payable [Member] | Private Placement [Member]</t>
  </si>
  <si>
    <t>STOCKHOLDERS' EQUITY (Detail Textuals) - $ / shares</t>
  </si>
  <si>
    <t>AMENDED PROMISSORY NOTES (Details Narrative)</t>
  </si>
  <si>
    <t>7 Months Ended</t>
  </si>
  <si>
    <t>Dec. 17, 2014USD ($)</t>
  </si>
  <si>
    <t>Convertible Secured Promissory Note One [Member]</t>
  </si>
  <si>
    <t>Convertible Secured Promissory Note</t>
  </si>
  <si>
    <t>Amended Convertible Secured Promissory Note</t>
  </si>
  <si>
    <t>Convertible Secured Promissory Note, Maturity Date</t>
  </si>
  <si>
    <t>January 20, 2015 and, most recently, August 16, 2015.</t>
  </si>
  <si>
    <t>Convertible Secured Promissory Note, percent</t>
  </si>
  <si>
    <t>Principal amount in default</t>
  </si>
  <si>
    <t>Convertible Secured Promissory Note Two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t="s" r="A1">
        <v>0</v>
      </c>
      <c s="2" t="s" r="B1">
        <v>1</v>
      </c>
    </row>
    <row r="2" spans="1:4">
      <c s="2" t="s" r="B2">
        <v>2</v>
      </c>
      <c s="2" t="s" r="C2">
        <v>3</v>
      </c>
      <c s="2" t="s" r="D2">
        <v>4</v>
      </c>
    </row>
    <row r="3" spans="1:4">
      <c s="3" t="s" r="A3">
        <v>5</v>
      </c>
    </row>
    <row r="4" spans="1:4">
      <c s="4" t="s" r="A4">
        <v>6</v>
      </c>
      <c s="4" t="s" r="B4">
        <v>7</v>
      </c>
    </row>
    <row r="5" spans="1:4">
      <c s="4" t="s" r="A5">
        <v>8</v>
      </c>
      <c s="5" t="n" r="B5">
        <v>1336282</v>
      </c>
    </row>
    <row r="6" spans="1:4">
      <c s="4" t="s" r="A6">
        <v>9</v>
      </c>
      <c s="4" t="s" r="B6">
        <v>10</v>
      </c>
    </row>
    <row r="7" spans="1:4">
      <c s="4" t="s" r="A7">
        <v>11</v>
      </c>
      <c s="4" t="s" r="B7">
        <v>12</v>
      </c>
    </row>
    <row r="8" spans="1:4">
      <c s="4" t="s" r="A8">
        <v>13</v>
      </c>
      <c s="4" t="s" r="B8">
        <v>14</v>
      </c>
    </row>
    <row r="9" spans="1:4">
      <c s="4" t="s" r="A9">
        <v>15</v>
      </c>
      <c s="4" t="s" r="B9">
        <v>16</v>
      </c>
    </row>
    <row r="10" spans="1:4">
      <c s="4" t="s" r="A10">
        <v>17</v>
      </c>
      <c s="4" t="s" r="B10">
        <v>16</v>
      </c>
    </row>
    <row r="11" spans="1:4">
      <c s="4" t="s" r="A11">
        <v>18</v>
      </c>
      <c s="4" t="s" r="B11">
        <v>19</v>
      </c>
    </row>
    <row r="12" spans="1:4">
      <c s="4" t="s" r="A12">
        <v>20</v>
      </c>
      <c s="5" t="n" r="C12">
        <v>34800000</v>
      </c>
    </row>
    <row r="13" spans="1:4">
      <c s="4" t="s" r="A13">
        <v>21</v>
      </c>
      <c s="4" t="s" r="B13">
        <v>22</v>
      </c>
    </row>
    <row r="14" spans="1:4">
      <c s="4" t="s" r="A14">
        <v>23</v>
      </c>
      <c s="4" t="s" r="B14">
        <v>24</v>
      </c>
    </row>
    <row r="15" spans="1:4">
      <c s="4" t="s" r="A15">
        <v>25</v>
      </c>
      <c s="4" t="s" r="B15">
        <v>26</v>
      </c>
    </row>
    <row r="16" spans="1:4">
      <c s="4" t="s" r="A16">
        <v>27</v>
      </c>
      <c s="5" t="n" r="B16">
        <v>2015</v>
      </c>
    </row>
    <row r="17" spans="1:4">
      <c s="4" t="s" r="A17">
        <v>28</v>
      </c>
      <c s="4" t="s" r="B17">
        <v>29</v>
      </c>
    </row>
    <row r="18" spans="1:4">
      <c s="4" t="s" r="A18">
        <v>30</v>
      </c>
      <c s="6" t="n" r="D18">
        <v>130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56</v>
      </c>
      <c s="2" t="s" r="B1">
        <v>1</v>
      </c>
    </row>
    <row r="2" spans="1:2">
      <c s="2" t="s" r="B2">
        <v>2</v>
      </c>
    </row>
    <row r="3" spans="1:2">
      <c s="3" t="s" r="A3">
        <v>157</v>
      </c>
    </row>
    <row r="4" spans="1:2">
      <c s="4" t="s" r="A4">
        <v>156</v>
      </c>
      <c s="4" t="s"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59</v>
      </c>
      <c s="2" t="s" r="B1">
        <v>1</v>
      </c>
    </row>
    <row r="2" spans="1:2">
      <c s="2" t="s" r="B2">
        <v>2</v>
      </c>
    </row>
    <row r="3" spans="1:2">
      <c s="3" t="s" r="A3">
        <v>160</v>
      </c>
    </row>
    <row r="4" spans="1:2">
      <c s="4" t="s" r="A4">
        <v>159</v>
      </c>
      <c s="4" t="s"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62</v>
      </c>
      <c s="2" t="s" r="B1">
        <v>1</v>
      </c>
    </row>
    <row r="2" spans="1:2">
      <c s="2" t="s" r="B2">
        <v>2</v>
      </c>
    </row>
    <row r="3" spans="1:2">
      <c s="3" t="s" r="A3">
        <v>163</v>
      </c>
    </row>
    <row r="4" spans="1:2">
      <c s="4" t="s" r="A4">
        <v>162</v>
      </c>
      <c s="4" t="s"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65</v>
      </c>
      <c s="2" t="s" r="B1">
        <v>1</v>
      </c>
    </row>
    <row r="2" spans="1:2">
      <c s="2" t="s" r="B2">
        <v>2</v>
      </c>
    </row>
    <row r="3" spans="1:2">
      <c s="3" t="s" r="A3">
        <v>166</v>
      </c>
    </row>
    <row r="4" spans="1:2">
      <c s="4" t="s" r="A4">
        <v>165</v>
      </c>
      <c s="4" t="s"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t="s" r="A1">
        <v>168</v>
      </c>
      <c s="2" t="s" r="B1">
        <v>1</v>
      </c>
    </row>
    <row r="2" spans="1:2">
      <c s="2" t="s" r="B2">
        <v>2</v>
      </c>
    </row>
    <row r="3" spans="1:2">
      <c s="3" t="s" r="A3">
        <v>169</v>
      </c>
    </row>
    <row r="4" spans="1:2">
      <c s="4" t="s" r="A4">
        <v>168</v>
      </c>
      <c s="4" t="s"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44</v>
      </c>
      <c s="2" t="s" r="B1">
        <v>1</v>
      </c>
    </row>
    <row r="2" spans="1:2">
      <c s="2" t="s" r="B2">
        <v>2</v>
      </c>
    </row>
    <row r="3" spans="1:2">
      <c s="3" t="s" r="A3">
        <v>171</v>
      </c>
    </row>
    <row r="4" spans="1:2">
      <c s="4" t="s" r="A4">
        <v>44</v>
      </c>
      <c s="4" t="s"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73</v>
      </c>
      <c s="2" t="s" r="B1">
        <v>1</v>
      </c>
    </row>
    <row r="2" spans="1:2">
      <c s="2" t="s" r="B2">
        <v>2</v>
      </c>
    </row>
    <row r="3" spans="1:2">
      <c s="3" t="s" r="A3">
        <v>174</v>
      </c>
    </row>
    <row r="4" spans="1:2">
      <c s="4" t="s" r="A4">
        <v>173</v>
      </c>
      <c s="4" t="s"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76</v>
      </c>
      <c s="2" t="s" r="B1">
        <v>1</v>
      </c>
    </row>
    <row r="2" spans="1:2">
      <c s="2" t="s" r="B2">
        <v>2</v>
      </c>
    </row>
    <row r="3" spans="1:2">
      <c s="3" t="s" r="A3">
        <v>177</v>
      </c>
    </row>
    <row r="4" spans="1:2">
      <c s="4" t="s" r="A4">
        <v>176</v>
      </c>
      <c s="4" t="s"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t="s" r="A1">
        <v>179</v>
      </c>
      <c s="2" t="s" r="B1">
        <v>1</v>
      </c>
    </row>
    <row r="2" spans="1:2">
      <c s="2" t="s" r="B2">
        <v>2</v>
      </c>
    </row>
    <row r="3" spans="1:2">
      <c s="3" t="s" r="A3">
        <v>154</v>
      </c>
    </row>
    <row r="4" spans="1:2">
      <c s="4" t="s" r="A4">
        <v>180</v>
      </c>
      <c s="4" t="s" r="B4">
        <v>181</v>
      </c>
    </row>
    <row r="5" spans="1:2">
      <c s="4" t="s" r="A5">
        <v>182</v>
      </c>
      <c s="4" t="s" r="B5">
        <v>183</v>
      </c>
    </row>
    <row r="6" spans="1:2">
      <c s="4" t="s" r="A6">
        <v>184</v>
      </c>
      <c s="4" t="s" r="B6">
        <v>185</v>
      </c>
    </row>
    <row r="7" spans="1:2">
      <c s="4" t="s" r="A7">
        <v>186</v>
      </c>
      <c s="4" t="s" r="B7">
        <v>187</v>
      </c>
    </row>
    <row r="8" spans="1:2">
      <c s="4" t="s" r="A8">
        <v>149</v>
      </c>
      <c s="4" t="s" r="B8">
        <v>188</v>
      </c>
    </row>
    <row r="9" spans="1:2">
      <c s="4" t="s" r="A9">
        <v>189</v>
      </c>
      <c s="4" t="s" r="B9">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91</v>
      </c>
      <c s="2" t="s" r="B1">
        <v>1</v>
      </c>
    </row>
    <row r="2" spans="1:2">
      <c s="2" t="s" r="B2">
        <v>2</v>
      </c>
    </row>
    <row r="3" spans="1:2">
      <c s="3" t="s" r="A3">
        <v>163</v>
      </c>
    </row>
    <row r="4" spans="1:2">
      <c s="4" t="s" r="A4">
        <v>192</v>
      </c>
      <c s="4" t="s"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1</v>
      </c>
      <c s="2" t="s" r="B1">
        <v>2</v>
      </c>
      <c s="2" t="s" r="C1">
        <v>32</v>
      </c>
    </row>
    <row r="2" spans="1:3">
      <c s="3" t="s" r="A2">
        <v>33</v>
      </c>
    </row>
    <row r="3" spans="1:3">
      <c s="4" t="s" r="A3">
        <v>34</v>
      </c>
      <c s="6" t="n" r="B3">
        <v>45115</v>
      </c>
      <c s="6" t="n" r="C3">
        <v>77</v>
      </c>
    </row>
    <row r="4" spans="1:3">
      <c s="4" t="s" r="A4">
        <v>35</v>
      </c>
      <c s="5" t="n" r="B4">
        <v>1211000</v>
      </c>
      <c s="5" t="n" r="C4">
        <v>520000</v>
      </c>
    </row>
    <row r="5" spans="1:3">
      <c s="4" t="s" r="A5">
        <v>36</v>
      </c>
      <c s="5" t="n" r="B5">
        <v>100325</v>
      </c>
      <c s="5" t="n" r="C5">
        <v>5379</v>
      </c>
    </row>
    <row r="6" spans="1:3">
      <c s="4" t="s" r="A6">
        <v>37</v>
      </c>
      <c s="5" t="n" r="B6">
        <v>1356440</v>
      </c>
      <c s="5" t="n" r="C6">
        <v>525456</v>
      </c>
    </row>
    <row r="7" spans="1:3">
      <c s="3" t="s" r="A7">
        <v>38</v>
      </c>
    </row>
    <row r="8" spans="1:3">
      <c s="4" t="s" r="A8">
        <v>39</v>
      </c>
      <c s="5" t="n" r="B8">
        <v>265904</v>
      </c>
      <c s="5" t="n" r="C8">
        <v>267368</v>
      </c>
    </row>
    <row r="9" spans="1:3">
      <c s="4" t="s" r="A9">
        <v>40</v>
      </c>
      <c s="5" t="n" r="B9">
        <v>1935000</v>
      </c>
      <c s="5" t="n" r="C9">
        <v>620000</v>
      </c>
    </row>
    <row r="10" spans="1:3">
      <c s="4" t="s" r="A10">
        <v>41</v>
      </c>
      <c s="5" t="n" r="B10">
        <v>140891</v>
      </c>
      <c s="5" t="n" r="C10">
        <v>6422</v>
      </c>
    </row>
    <row r="11" spans="1:3">
      <c s="4" t="s" r="A11">
        <v>42</v>
      </c>
      <c s="5" t="n" r="B11">
        <v>56162</v>
      </c>
      <c s="5" t="n" r="C11">
        <v>56162</v>
      </c>
    </row>
    <row r="12" spans="1:3">
      <c s="4" t="s" r="A12">
        <v>43</v>
      </c>
      <c s="6" t="n" r="B12">
        <v>2397957</v>
      </c>
      <c s="6" t="n" r="C12">
        <v>949952</v>
      </c>
    </row>
    <row r="13" spans="1:3">
      <c s="3" t="s" r="A13">
        <v>44</v>
      </c>
    </row>
    <row r="14" spans="1:3">
      <c s="4" t="s" r="A14">
        <v>45</v>
      </c>
      <c s="4" t="s" r="B14">
        <v>46</v>
      </c>
      <c s="4" t="s" r="C14">
        <v>46</v>
      </c>
    </row>
    <row r="15" spans="1:3">
      <c s="4" t="s" r="A15">
        <v>47</v>
      </c>
      <c s="6" t="n" r="B15">
        <v>34800</v>
      </c>
      <c s="6" t="n" r="C15">
        <v>34400</v>
      </c>
    </row>
    <row r="16" spans="1:3">
      <c s="4" t="s" r="A16">
        <v>48</v>
      </c>
      <c s="5" t="n" r="B16">
        <v>221400</v>
      </c>
      <c s="5" t="n" r="C16">
        <v>9800</v>
      </c>
    </row>
    <row r="17" spans="1:3">
      <c s="4" t="s" r="A17">
        <v>49</v>
      </c>
      <c s="5" t="n" r="B17">
        <v>-1297717</v>
      </c>
      <c s="5" t="n" r="C17">
        <v>-467496</v>
      </c>
    </row>
    <row r="18" spans="1:3">
      <c s="4" t="s" r="A18">
        <v>50</v>
      </c>
      <c s="5" t="n" r="B18">
        <v>-1041517</v>
      </c>
      <c s="5" t="n" r="C18">
        <v>-423296</v>
      </c>
    </row>
    <row r="19" spans="1:3">
      <c s="4" t="s" r="A19">
        <v>51</v>
      </c>
      <c s="6" t="n" r="B19">
        <v>1356440</v>
      </c>
      <c s="6" t="n" r="C19">
        <v>5266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t="s" r="A1">
        <v>194</v>
      </c>
      <c s="2" t="s" r="B1">
        <v>195</v>
      </c>
      <c s="2" t="s" r="C1">
        <v>1</v>
      </c>
    </row>
    <row r="2" spans="1:5">
      <c s="2" t="s" r="B2">
        <v>196</v>
      </c>
      <c s="2" t="s" r="C2">
        <v>2</v>
      </c>
      <c s="2" t="s" r="D2">
        <v>32</v>
      </c>
      <c s="2" t="s" r="E2">
        <v>197</v>
      </c>
    </row>
    <row r="3" spans="1:5">
      <c s="3" t="s" r="A3">
        <v>151</v>
      </c>
    </row>
    <row r="4" spans="1:5">
      <c s="4" t="s" r="A4">
        <v>198</v>
      </c>
      <c s="6" t="n" r="B4">
        <v>366786</v>
      </c>
      <c s="6" t="n" r="C4">
        <v>788224</v>
      </c>
      <c s="6" t="n" r="D4">
        <v>292185</v>
      </c>
    </row>
    <row r="5" spans="1:5">
      <c s="4" t="s" r="A5">
        <v>63</v>
      </c>
      <c s="4" t="s" r="C5">
        <v>46</v>
      </c>
      <c s="4" t="s" r="D5">
        <v>46</v>
      </c>
      <c s="6" t="n" r="E5">
        <v>197927</v>
      </c>
    </row>
  </sheetData>
  <mergeCells count="2">
    <mergeCell ref="A1:A2"/>
    <mergeCell ref="C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2"/>
    <col customWidth="1" max="2" min="2" width="15"/>
    <col customWidth="1" max="3" min="3" width="16"/>
    <col customWidth="1" max="4" min="4" width="14"/>
    <col customWidth="1" max="5" min="5" width="14"/>
    <col customWidth="1" max="6" min="6" width="17"/>
  </cols>
  <sheetData>
    <row r="1" spans="1:6">
      <c s="1" t="s" r="A1">
        <v>199</v>
      </c>
      <c s="2" t="s" r="B1">
        <v>200</v>
      </c>
      <c s="2" t="s" r="C1">
        <v>1</v>
      </c>
      <c s="2" t="s" r="F1">
        <v>201</v>
      </c>
    </row>
    <row r="2" spans="1:6">
      <c s="2" t="s" r="B2">
        <v>121</v>
      </c>
      <c s="2" t="s" r="C2">
        <v>2</v>
      </c>
      <c s="2" t="s" r="D2">
        <v>32</v>
      </c>
      <c s="2" t="s" r="E2">
        <v>197</v>
      </c>
      <c s="2" t="s" r="F2">
        <v>2</v>
      </c>
    </row>
    <row r="3" spans="1:6">
      <c s="3" t="s" r="A3">
        <v>157</v>
      </c>
    </row>
    <row r="4" spans="1:6">
      <c s="4" t="s" r="A4">
        <v>63</v>
      </c>
      <c s="4" t="s" r="C4">
        <v>46</v>
      </c>
      <c s="4" t="s" r="D4">
        <v>46</v>
      </c>
      <c s="4" t="s" r="E4">
        <v>46</v>
      </c>
    </row>
    <row r="5" spans="1:6">
      <c s="4" t="s" r="A5">
        <v>202</v>
      </c>
      <c s="6" t="n" r="B5">
        <v>-3500</v>
      </c>
      <c s="6" t="n" r="C5">
        <v>-830221</v>
      </c>
      <c s="6" t="n" r="D5">
        <v>-293228</v>
      </c>
      <c s="6" t="n" r="F5">
        <v>1297717</v>
      </c>
    </row>
  </sheetData>
  <mergeCells count="2">
    <mergeCell ref="A1:A2"/>
    <mergeCell ref="C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t="s" r="A1">
        <v>203</v>
      </c>
      <c s="2" t="s" r="B1">
        <v>2</v>
      </c>
      <c s="2" t="s" r="C1">
        <v>32</v>
      </c>
    </row>
    <row r="2" spans="1:3">
      <c s="3" t="s" r="A2">
        <v>160</v>
      </c>
    </row>
    <row r="3" spans="1:3">
      <c s="4" t="s" r="A3">
        <v>42</v>
      </c>
      <c s="6" t="n" r="B3">
        <v>56162</v>
      </c>
      <c s="6" t="n" r="C3">
        <v>5616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1"/>
    <col customWidth="1" max="2" min="2" width="21"/>
  </cols>
  <sheetData>
    <row r="1" spans="1:2">
      <c s="1" t="s" r="A1">
        <v>204</v>
      </c>
      <c s="2" t="s" r="B1">
        <v>1</v>
      </c>
    </row>
    <row r="2" spans="1:2">
      <c s="2" t="s" r="B2">
        <v>205</v>
      </c>
    </row>
    <row r="3" spans="1:2">
      <c s="3" t="s" r="A3">
        <v>206</v>
      </c>
    </row>
    <row r="4" spans="1:2">
      <c s="4" t="s" r="A4">
        <v>207</v>
      </c>
      <c s="6" t="n" r="B4">
        <v>1297717</v>
      </c>
    </row>
    <row r="5" spans="1:2">
      <c s="4" t="s" r="A5">
        <v>208</v>
      </c>
      <c s="4" t="s" r="B5">
        <v>209</v>
      </c>
    </row>
    <row r="6" spans="1:2">
      <c s="4" t="s" r="A6">
        <v>210</v>
      </c>
      <c s="6" t="n" r="B6">
        <v>441224</v>
      </c>
    </row>
    <row r="7" spans="1:2">
      <c s="4" t="s" r="A7">
        <v>211</v>
      </c>
      <c s="5" t="n" r="B7">
        <v>-441224</v>
      </c>
    </row>
    <row r="8" spans="1:2">
      <c s="4" t="s" r="A8">
        <v>212</v>
      </c>
      <c s="6" t="n" r="B8">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1"/>
  </cols>
  <sheetData>
    <row r="1" spans="1:2">
      <c s="1" t="s" r="A1">
        <v>213</v>
      </c>
      <c s="2" t="s" r="B1">
        <v>205</v>
      </c>
    </row>
    <row r="2" spans="1:2">
      <c s="3" t="s" r="A2">
        <v>166</v>
      </c>
    </row>
    <row r="3" spans="1:2">
      <c s="4" t="s" r="A3">
        <v>214</v>
      </c>
      <c s="6" t="n" r="B3">
        <v>129771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s>
  <sheetData>
    <row r="1" spans="1:6">
      <c s="1" t="s" r="A1">
        <v>215</v>
      </c>
      <c s="2" t="s" r="B1">
        <v>216</v>
      </c>
      <c s="2" t="s" r="C1">
        <v>217</v>
      </c>
      <c s="2" t="s" r="D1">
        <v>121</v>
      </c>
      <c s="2" t="s" r="E1">
        <v>218</v>
      </c>
      <c s="2" t="s" r="F1">
        <v>219</v>
      </c>
    </row>
    <row r="2" spans="1:6">
      <c s="3" t="s" r="A2">
        <v>169</v>
      </c>
    </row>
    <row r="3" spans="1:6">
      <c s="4" t="s" r="A3">
        <v>220</v>
      </c>
      <c s="5" t="n" r="B3">
        <v>8400000</v>
      </c>
      <c s="5" t="n" r="D3">
        <v>4000000</v>
      </c>
      <c s="5" t="n" r="F3">
        <v>20000000</v>
      </c>
    </row>
    <row r="4" spans="1:6">
      <c s="4" t="s" r="A4">
        <v>221</v>
      </c>
      <c s="8" t="n" r="B4">
        <v>0.01</v>
      </c>
      <c s="8" t="n" r="D4">
        <v>0.1</v>
      </c>
      <c s="8" t="n" r="F4">
        <v>0.01</v>
      </c>
    </row>
    <row r="5" spans="1:6">
      <c s="4" t="s" r="A5">
        <v>222</v>
      </c>
      <c s="5" t="n" r="C5">
        <v>400000</v>
      </c>
      <c s="5" t="n" r="E5">
        <v>2000000</v>
      </c>
    </row>
    <row r="6" spans="1:6">
      <c s="4" t="s" r="A6">
        <v>223</v>
      </c>
      <c s="8" t="n" r="E6">
        <v>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t="s" r="A1">
        <v>224</v>
      </c>
      <c s="2" t="s" r="B1">
        <v>195</v>
      </c>
    </row>
    <row r="2" spans="1:2">
      <c s="2" t="s" r="B2">
        <v>225</v>
      </c>
    </row>
    <row r="3" spans="1:2">
      <c s="3" t="s" r="A3">
        <v>169</v>
      </c>
    </row>
    <row r="4" spans="1:2">
      <c s="4" t="s" r="A4">
        <v>226</v>
      </c>
      <c s="4" t="s" r="B4">
        <v>227</v>
      </c>
    </row>
    <row r="5" spans="1:2">
      <c s="4" t="s" r="A5">
        <v>228</v>
      </c>
      <c s="5" t="n" r="B5">
        <v>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79"/>
    <col customWidth="1" max="2" min="2" width="27"/>
    <col customWidth="1" max="3" min="3" width="20"/>
    <col customWidth="1" max="4" min="4" width="14"/>
    <col customWidth="1" max="5" min="5" width="20"/>
    <col customWidth="1" max="6" min="6" width="27"/>
    <col customWidth="1" max="7" min="7" width="21"/>
    <col customWidth="1" max="8" min="8" width="20"/>
    <col customWidth="1" max="9" min="9" width="20"/>
  </cols>
  <sheetData>
    <row r="1" spans="1:9">
      <c s="1" t="s" r="A1">
        <v>229</v>
      </c>
      <c s="2" t="s" r="B1">
        <v>195</v>
      </c>
      <c s="2" t="s" r="F1">
        <v>1</v>
      </c>
    </row>
    <row r="2" spans="1:9">
      <c s="2" t="s" r="B2">
        <v>230</v>
      </c>
      <c s="2" t="s" r="C2">
        <v>231</v>
      </c>
      <c s="2" t="s" r="D2">
        <v>225</v>
      </c>
      <c s="2" t="s" r="E2">
        <v>232</v>
      </c>
      <c s="2" t="s" r="F2">
        <v>233</v>
      </c>
      <c s="2" t="s" r="G2">
        <v>234</v>
      </c>
      <c s="2" t="s" r="H2">
        <v>235</v>
      </c>
      <c s="2" t="s" r="I2">
        <v>236</v>
      </c>
    </row>
    <row r="3" spans="1:9">
      <c s="3" t="s" r="A3">
        <v>237</v>
      </c>
    </row>
    <row r="4" spans="1:9">
      <c s="4" t="s" r="A4">
        <v>228</v>
      </c>
      <c s="5" t="n" r="D4">
        <v>20</v>
      </c>
    </row>
    <row r="5" spans="1:9">
      <c s="4" t="s" r="A5">
        <v>59</v>
      </c>
      <c s="5" t="n" r="F5">
        <v>34800000</v>
      </c>
      <c s="5" t="n" r="H5">
        <v>34400000</v>
      </c>
    </row>
    <row r="6" spans="1:9">
      <c s="4" t="s" r="A6">
        <v>60</v>
      </c>
      <c s="5" t="n" r="F6">
        <v>34800000</v>
      </c>
      <c s="5" t="n" r="H6">
        <v>34400000</v>
      </c>
    </row>
    <row r="7" spans="1:9">
      <c s="4" t="s" r="A7">
        <v>222</v>
      </c>
      <c s="5" t="n" r="B7">
        <v>400000</v>
      </c>
      <c s="5" t="n" r="E7">
        <v>2000000</v>
      </c>
    </row>
    <row r="8" spans="1:9">
      <c s="4" t="s" r="A8">
        <v>238</v>
      </c>
      <c s="6" t="n" r="B8">
        <v>212000</v>
      </c>
      <c s="6" t="n" r="F8">
        <v>212000</v>
      </c>
      <c s="6" t="n" r="G8">
        <v>10000</v>
      </c>
    </row>
    <row r="9" spans="1:9">
      <c s="4" t="s" r="A9">
        <v>239</v>
      </c>
    </row>
    <row r="10" spans="1:9">
      <c s="3" t="s" r="A10">
        <v>237</v>
      </c>
    </row>
    <row r="11" spans="1:9">
      <c s="4" t="s" r="A11">
        <v>240</v>
      </c>
      <c s="5" t="n" r="C11">
        <v>380000</v>
      </c>
      <c s="5" t="n" r="I11">
        <v>7000000</v>
      </c>
    </row>
    <row r="12" spans="1:9">
      <c s="4" t="s" r="A12">
        <v>241</v>
      </c>
      <c s="5" t="n" r="C12">
        <v>7600000</v>
      </c>
    </row>
    <row r="13" spans="1:9">
      <c s="4" t="s" r="A13">
        <v>228</v>
      </c>
      <c s="5" t="n" r="C13">
        <v>20</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s="1" t="s" r="A1">
        <v>242</v>
      </c>
      <c s="2" t="s" r="B1">
        <v>195</v>
      </c>
      <c s="2" t="s" r="C1">
        <v>1</v>
      </c>
    </row>
    <row r="2" spans="1:7">
      <c s="2" t="s" r="B2">
        <v>243</v>
      </c>
      <c s="2" t="s" r="C2">
        <v>2</v>
      </c>
      <c s="2" t="s" r="D2">
        <v>32</v>
      </c>
      <c s="2" t="s" r="E2">
        <v>244</v>
      </c>
      <c s="2" t="s" r="F2">
        <v>245</v>
      </c>
      <c s="2" t="s" r="G2">
        <v>246</v>
      </c>
    </row>
    <row r="3" spans="1:7">
      <c s="3" t="s" r="A3">
        <v>237</v>
      </c>
    </row>
    <row r="4" spans="1:7">
      <c s="4" t="s" r="A4">
        <v>247</v>
      </c>
      <c s="6" t="n" r="G4">
        <v>1000000</v>
      </c>
    </row>
    <row r="5" spans="1:7">
      <c s="4" t="s" r="A5">
        <v>57</v>
      </c>
      <c s="7" t="n" r="C5">
        <v>0.001</v>
      </c>
      <c s="7" t="n" r="D5">
        <v>0.001</v>
      </c>
    </row>
    <row r="6" spans="1:7">
      <c s="4" t="s" r="A6">
        <v>248</v>
      </c>
    </row>
    <row r="7" spans="1:7">
      <c s="3" t="s" r="A7">
        <v>237</v>
      </c>
    </row>
    <row r="8" spans="1:7">
      <c s="4" t="s" r="A8">
        <v>249</v>
      </c>
      <c s="4" t="s" r="D8">
        <v>250</v>
      </c>
    </row>
    <row r="9" spans="1:7">
      <c s="4" t="s" r="A9">
        <v>251</v>
      </c>
    </row>
    <row r="10" spans="1:7">
      <c s="3" t="s" r="A10">
        <v>237</v>
      </c>
    </row>
    <row r="11" spans="1:7">
      <c s="4" t="s" r="A11">
        <v>247</v>
      </c>
      <c s="6" t="n" r="C11">
        <v>2000000</v>
      </c>
    </row>
    <row r="12" spans="1:7">
      <c s="4" t="s" r="A12">
        <v>252</v>
      </c>
      <c s="6" t="n" r="B12">
        <v>1226000</v>
      </c>
    </row>
    <row r="13" spans="1:7">
      <c s="4" t="s" r="A13">
        <v>253</v>
      </c>
    </row>
    <row r="14" spans="1:7">
      <c s="3" t="s" r="A14">
        <v>237</v>
      </c>
    </row>
    <row r="15" spans="1:7">
      <c s="4" t="s" r="A15">
        <v>254</v>
      </c>
      <c s="6" t="n" r="D15">
        <v>520000</v>
      </c>
    </row>
    <row r="16" spans="1:7">
      <c s="4" t="s" r="A16">
        <v>255</v>
      </c>
      <c s="4" t="s" r="D16">
        <v>256</v>
      </c>
    </row>
    <row r="17" spans="1:7">
      <c s="4" t="s" r="A17">
        <v>249</v>
      </c>
      <c s="4" t="s" r="D17">
        <v>250</v>
      </c>
    </row>
    <row r="18" spans="1:7">
      <c s="4" t="s" r="A18">
        <v>257</v>
      </c>
      <c s="4" t="s" r="D18">
        <v>258</v>
      </c>
    </row>
    <row r="19" spans="1:7">
      <c s="4" t="s" r="A19">
        <v>259</v>
      </c>
      <c s="8" t="n" r="D19">
        <v>0.3</v>
      </c>
    </row>
    <row r="20" spans="1:7">
      <c s="4" t="s" r="A20">
        <v>260</v>
      </c>
      <c s="5" t="n" r="D20">
        <v>1</v>
      </c>
    </row>
    <row r="21" spans="1:7">
      <c s="4" t="s" r="A21">
        <v>57</v>
      </c>
      <c s="7" t="n" r="D21">
        <v>0.001</v>
      </c>
    </row>
    <row r="22" spans="1:7">
      <c s="4" t="s" r="A22">
        <v>261</v>
      </c>
      <c s="5" t="n" r="D22">
        <v>1</v>
      </c>
    </row>
    <row r="23" spans="1:7">
      <c s="4" t="s" r="A23">
        <v>262</v>
      </c>
      <c s="8" t="n" r="D23">
        <v>0.35</v>
      </c>
    </row>
    <row r="24" spans="1:7">
      <c s="4" t="s" r="A24">
        <v>263</v>
      </c>
      <c s="4" t="s" r="D24">
        <v>264</v>
      </c>
    </row>
    <row r="25" spans="1:7">
      <c s="4" t="s" r="A25">
        <v>265</v>
      </c>
      <c s="4" t="s" r="D25">
        <v>266</v>
      </c>
    </row>
    <row r="26" spans="1:7">
      <c s="4" t="s" r="A26">
        <v>267</v>
      </c>
      <c s="6" t="n" r="D26">
        <v>50000</v>
      </c>
    </row>
    <row r="27" spans="1:7">
      <c s="4" t="s" r="A27">
        <v>252</v>
      </c>
      <c s="6" t="n" r="C27">
        <v>1000000</v>
      </c>
    </row>
    <row r="28" spans="1:7">
      <c s="4" t="s" r="A28">
        <v>268</v>
      </c>
    </row>
    <row r="29" spans="1:7">
      <c s="3" t="s" r="A29">
        <v>237</v>
      </c>
    </row>
    <row r="30" spans="1:7">
      <c s="4" t="s" r="A30">
        <v>247</v>
      </c>
      <c s="6" t="n" r="E30">
        <v>970000</v>
      </c>
    </row>
    <row r="31" spans="1:7">
      <c s="4" t="s" r="A31">
        <v>255</v>
      </c>
      <c s="4" t="s" r="E31">
        <v>266</v>
      </c>
    </row>
    <row r="32" spans="1:7">
      <c s="4" t="s" r="A32">
        <v>269</v>
      </c>
      <c s="5" t="n" r="E32">
        <v>19</v>
      </c>
    </row>
    <row r="33" spans="1:7">
      <c s="4" t="s" r="A33">
        <v>270</v>
      </c>
    </row>
    <row r="34" spans="1:7">
      <c s="3" t="s" r="A34">
        <v>237</v>
      </c>
    </row>
    <row r="35" spans="1:7">
      <c s="4" t="s" r="A35">
        <v>35</v>
      </c>
      <c s="6" t="n" r="F35">
        <v>197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t="s" r="A1">
        <v>271</v>
      </c>
      <c s="2" t="s" r="B1">
        <v>2</v>
      </c>
      <c s="2" t="s" r="C1">
        <v>32</v>
      </c>
    </row>
    <row r="2" spans="1:3">
      <c s="3" t="s" r="A2">
        <v>171</v>
      </c>
    </row>
    <row r="3" spans="1:3">
      <c s="4" t="s" r="A3">
        <v>54</v>
      </c>
      <c s="7" t="n" r="B3">
        <v>0.001</v>
      </c>
      <c s="7" t="n" r="C3">
        <v>0.001</v>
      </c>
    </row>
    <row r="4" spans="1:3">
      <c s="4" t="s" r="A4">
        <v>55</v>
      </c>
      <c s="5" t="n" r="B4">
        <v>10000000</v>
      </c>
      <c s="5" t="n" r="C4">
        <v>10000000</v>
      </c>
    </row>
    <row r="5" spans="1:3">
      <c s="4" t="s" r="A5">
        <v>56</v>
      </c>
      <c s="5" t="n" r="B5">
        <v>0</v>
      </c>
      <c s="5" t="n" r="C5">
        <v>0</v>
      </c>
    </row>
    <row r="6" spans="1:3">
      <c s="4" t="s" r="A6">
        <v>57</v>
      </c>
      <c s="7" t="n" r="B6">
        <v>0.001</v>
      </c>
      <c s="7" t="n" r="C6">
        <v>0.001</v>
      </c>
    </row>
    <row r="7" spans="1:3">
      <c s="4" t="s" r="A7">
        <v>58</v>
      </c>
      <c s="5" t="n" r="B7">
        <v>300000000</v>
      </c>
      <c s="5" t="n" r="C7">
        <v>300000000</v>
      </c>
    </row>
    <row r="8" spans="1:3">
      <c s="4" t="s" r="A8">
        <v>59</v>
      </c>
      <c s="5" t="n" r="B8">
        <v>34800000</v>
      </c>
      <c s="5" t="n" r="C8">
        <v>34400000</v>
      </c>
    </row>
    <row r="9" spans="1:3">
      <c s="4" t="s" r="A9">
        <v>60</v>
      </c>
      <c s="5" t="n" r="B9">
        <v>34800000</v>
      </c>
      <c s="5" t="n" r="C9">
        <v>344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t="s" r="A1">
        <v>52</v>
      </c>
      <c s="2" t="s" r="B1">
        <v>2</v>
      </c>
      <c s="2" t="s" r="C1">
        <v>32</v>
      </c>
    </row>
    <row r="2" spans="1:3">
      <c s="3" t="s" r="A2">
        <v>53</v>
      </c>
    </row>
    <row r="3" spans="1:3">
      <c s="4" t="s" r="A3">
        <v>54</v>
      </c>
      <c s="7" t="n" r="B3">
        <v>0.001</v>
      </c>
      <c s="7" t="n" r="C3">
        <v>0.001</v>
      </c>
    </row>
    <row r="4" spans="1:3">
      <c s="4" t="s" r="A4">
        <v>55</v>
      </c>
      <c s="5" t="n" r="B4">
        <v>10000000</v>
      </c>
      <c s="5" t="n" r="C4">
        <v>10000000</v>
      </c>
    </row>
    <row r="5" spans="1:3">
      <c s="4" t="s" r="A5">
        <v>56</v>
      </c>
      <c s="5" t="n" r="B5">
        <v>0</v>
      </c>
      <c s="5" t="n" r="C5">
        <v>0</v>
      </c>
    </row>
    <row r="6" spans="1:3">
      <c s="4" t="s" r="A6">
        <v>57</v>
      </c>
      <c s="7" t="n" r="B6">
        <v>0.001</v>
      </c>
      <c s="7" t="n" r="C6">
        <v>0.001</v>
      </c>
    </row>
    <row r="7" spans="1:3">
      <c s="4" t="s" r="A7">
        <v>58</v>
      </c>
      <c s="5" t="n" r="B7">
        <v>300000000</v>
      </c>
      <c s="5" t="n" r="C7">
        <v>300000000</v>
      </c>
    </row>
    <row r="8" spans="1:3">
      <c s="4" t="s" r="A8">
        <v>59</v>
      </c>
      <c s="5" t="n" r="B8">
        <v>34800000</v>
      </c>
      <c s="5" t="n" r="C8">
        <v>34400000</v>
      </c>
    </row>
    <row r="9" spans="1:3">
      <c s="4" t="s" r="A9">
        <v>60</v>
      </c>
      <c s="5" t="n" r="B9">
        <v>34800000</v>
      </c>
      <c s="5" t="n" r="C9">
        <v>34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54"/>
  </cols>
  <sheetData>
    <row r="1" spans="1:2">
      <c s="1" t="s" r="A1">
        <v>272</v>
      </c>
      <c s="2" t="s" r="B1">
        <v>273</v>
      </c>
    </row>
    <row r="2" spans="1:2">
      <c s="2" t="s" r="B2">
        <v>274</v>
      </c>
    </row>
    <row r="3" spans="1:2">
      <c s="4" t="s" r="A3">
        <v>275</v>
      </c>
    </row>
    <row r="4" spans="1:2">
      <c s="4" t="s" r="A4">
        <v>276</v>
      </c>
      <c s="6" t="n" r="B4">
        <v>1500000</v>
      </c>
    </row>
    <row r="5" spans="1:2">
      <c s="4" t="s" r="A5">
        <v>277</v>
      </c>
      <c s="6" t="n" r="B5">
        <v>530000</v>
      </c>
    </row>
    <row r="6" spans="1:2">
      <c s="4" t="s" r="A6">
        <v>278</v>
      </c>
      <c s="4" t="s" r="B6">
        <v>279</v>
      </c>
    </row>
    <row r="7" spans="1:2">
      <c s="4" t="s" r="A7">
        <v>280</v>
      </c>
      <c s="4" t="s" r="B7">
        <v>256</v>
      </c>
    </row>
    <row r="8" spans="1:2">
      <c s="4" t="s" r="A8">
        <v>281</v>
      </c>
      <c s="6" t="n" r="B8">
        <v>154000</v>
      </c>
    </row>
    <row r="9" spans="1:2">
      <c s="4" t="s" r="A9">
        <v>282</v>
      </c>
    </row>
    <row r="10" spans="1:2">
      <c s="4" t="s" r="A10">
        <v>277</v>
      </c>
      <c s="6" t="n" r="B10">
        <v>81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t="s" r="A1">
        <v>61</v>
      </c>
      <c s="2" t="s" r="B1">
        <v>1</v>
      </c>
    </row>
    <row r="2" spans="1:3">
      <c s="2" t="s" r="B2">
        <v>2</v>
      </c>
      <c s="2" t="s" r="C2">
        <v>32</v>
      </c>
    </row>
    <row r="3" spans="1:3">
      <c s="3" t="s" r="A3">
        <v>62</v>
      </c>
    </row>
    <row r="4" spans="1:3">
      <c s="4" t="s" r="A4">
        <v>63</v>
      </c>
      <c s="4" t="s" r="B4">
        <v>46</v>
      </c>
      <c s="4" t="s" r="C4">
        <v>46</v>
      </c>
    </row>
    <row r="5" spans="1:3">
      <c s="4" t="s" r="A5">
        <v>64</v>
      </c>
      <c s="4" t="s" r="B5">
        <v>46</v>
      </c>
      <c s="4" t="s" r="C5">
        <v>46</v>
      </c>
    </row>
    <row r="6" spans="1:3">
      <c s="3" t="s" r="A6">
        <v>65</v>
      </c>
    </row>
    <row r="7" spans="1:3">
      <c s="4" t="s" r="A7">
        <v>66</v>
      </c>
      <c s="6" t="n" r="B7">
        <v>788224</v>
      </c>
      <c s="6" t="n" r="C7">
        <v>292185</v>
      </c>
    </row>
    <row r="8" spans="1:3">
      <c s="4" t="s" r="A8">
        <v>67</v>
      </c>
      <c s="5" t="n" r="B8">
        <v>788224</v>
      </c>
      <c s="5" t="n" r="C8">
        <v>292185</v>
      </c>
    </row>
    <row r="9" spans="1:3">
      <c s="3" t="s" r="A9">
        <v>68</v>
      </c>
    </row>
    <row r="10" spans="1:3">
      <c s="4" t="s" r="A10">
        <v>69</v>
      </c>
      <c s="5" t="n" r="B10">
        <v>136943</v>
      </c>
      <c s="5" t="n" r="C10">
        <v>6422</v>
      </c>
    </row>
    <row r="11" spans="1:3">
      <c s="4" t="s" r="A11">
        <v>70</v>
      </c>
      <c s="5" t="n" r="B11">
        <v>136943</v>
      </c>
      <c s="5" t="n" r="C11">
        <v>6422</v>
      </c>
    </row>
    <row r="12" spans="1:3">
      <c s="4" t="s" r="A12">
        <v>71</v>
      </c>
      <c s="5" t="n" r="B12">
        <v>925167</v>
      </c>
      <c s="5" t="n" r="C12">
        <v>298607</v>
      </c>
    </row>
    <row r="13" spans="1:3">
      <c s="4" t="s" r="A13">
        <v>72</v>
      </c>
      <c s="6" t="n" r="B13">
        <v>-925167</v>
      </c>
      <c s="6" t="n" r="C13">
        <v>-298607</v>
      </c>
    </row>
    <row r="14" spans="1:3">
      <c s="3" t="s" r="A14">
        <v>73</v>
      </c>
    </row>
    <row r="15" spans="1:3">
      <c s="4" t="s" r="A15">
        <v>74</v>
      </c>
      <c s="4" t="s" r="B15">
        <v>46</v>
      </c>
      <c s="4" t="s" r="C15">
        <v>46</v>
      </c>
    </row>
    <row r="16" spans="1:3">
      <c s="4" t="s" r="A16">
        <v>75</v>
      </c>
      <c s="6" t="n" r="B16">
        <v>94946</v>
      </c>
      <c s="6" t="n" r="C16">
        <v>5379</v>
      </c>
    </row>
    <row r="17" spans="1:3">
      <c s="4" t="s" r="A17">
        <v>76</v>
      </c>
      <c s="5" t="n" r="B17">
        <v>94946</v>
      </c>
      <c s="5" t="n" r="C17">
        <v>5379</v>
      </c>
    </row>
    <row r="18" spans="1:3">
      <c s="4" t="s" r="A18">
        <v>77</v>
      </c>
      <c s="6" t="n" r="B18">
        <v>-830221</v>
      </c>
      <c s="6" t="n" r="C18">
        <v>-293228</v>
      </c>
    </row>
    <row r="19" spans="1:3">
      <c s="4" t="s" r="A19">
        <v>78</v>
      </c>
      <c s="8" t="n" r="B19">
        <v>-0.03</v>
      </c>
      <c s="6" t="n" r="C19">
        <v>0</v>
      </c>
    </row>
    <row r="20" spans="1:3">
      <c s="4" t="s" r="A20">
        <v>79</v>
      </c>
      <c s="5" t="n" r="B20">
        <v>34800000</v>
      </c>
      <c s="5" t="n" r="C20">
        <v>34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69"/>
    <col customWidth="1" max="2" min="2" width="22"/>
    <col customWidth="1" max="3" min="3" width="27"/>
    <col customWidth="1" max="4" min="4" width="45"/>
    <col customWidth="1" max="5" min="5" width="12"/>
  </cols>
  <sheetData>
    <row r="1" spans="1:5">
      <c s="1" t="s" r="A1">
        <v>80</v>
      </c>
      <c s="2" t="s" r="B1">
        <v>81</v>
      </c>
      <c s="2" t="s" r="C1">
        <v>82</v>
      </c>
      <c s="2" t="s" r="D1">
        <v>83</v>
      </c>
      <c s="2" t="s" r="E1">
        <v>84</v>
      </c>
    </row>
    <row r="2" spans="1:5">
      <c s="4" t="s" r="A2">
        <v>85</v>
      </c>
      <c s="4" t="s" r="B2">
        <v>46</v>
      </c>
    </row>
    <row r="3" spans="1:5">
      <c s="4" t="s" r="A3">
        <v>86</v>
      </c>
      <c s="4" t="s" r="B3">
        <v>46</v>
      </c>
      <c s="4" t="s" r="C3">
        <v>46</v>
      </c>
      <c s="4" t="s" r="D3">
        <v>46</v>
      </c>
      <c s="4" t="s" r="E3">
        <v>46</v>
      </c>
    </row>
    <row r="4" spans="1:5">
      <c s="4" t="s" r="A4">
        <v>87</v>
      </c>
      <c s="5" t="n" r="B4">
        <v>20000000</v>
      </c>
    </row>
    <row r="5" spans="1:5">
      <c s="4" t="s" r="A5">
        <v>88</v>
      </c>
      <c s="6" t="n" r="B5">
        <v>20000</v>
      </c>
      <c s="6" t="n" r="C5">
        <v>-10000</v>
      </c>
      <c s="4" t="s" r="D5">
        <v>46</v>
      </c>
      <c s="6" t="n" r="E5">
        <v>10000</v>
      </c>
    </row>
    <row r="6" spans="1:5">
      <c s="4" t="s" r="A6">
        <v>89</v>
      </c>
      <c s="5" t="n" r="B6">
        <v>8400000</v>
      </c>
    </row>
    <row r="7" spans="1:5">
      <c s="4" t="s" r="A7">
        <v>90</v>
      </c>
      <c s="6" t="n" r="B7">
        <v>8400</v>
      </c>
      <c s="5" t="n" r="C7">
        <v>-4200</v>
      </c>
      <c s="4" t="s" r="D7">
        <v>46</v>
      </c>
      <c s="5" t="n" r="E7">
        <v>4200</v>
      </c>
    </row>
    <row r="8" spans="1:5">
      <c s="4" t="s" r="A8">
        <v>91</v>
      </c>
      <c s="5" t="n" r="B8">
        <v>4000000</v>
      </c>
    </row>
    <row r="9" spans="1:5">
      <c s="4" t="s" r="A9">
        <v>92</v>
      </c>
      <c s="6" t="n" r="B9">
        <v>4000</v>
      </c>
      <c s="5" t="n" r="C9">
        <v>16000</v>
      </c>
      <c s="4" t="s" r="D9">
        <v>46</v>
      </c>
      <c s="5" t="n" r="E9">
        <v>20000</v>
      </c>
    </row>
    <row r="10" spans="1:5">
      <c s="4" t="s" r="A10">
        <v>93</v>
      </c>
      <c s="6" t="n" r="D10">
        <v>-3500</v>
      </c>
      <c s="5" t="n" r="E10">
        <v>-3500</v>
      </c>
    </row>
    <row r="11" spans="1:5">
      <c s="4" t="s" r="A11">
        <v>94</v>
      </c>
      <c s="5" t="n" r="B11">
        <v>1620000</v>
      </c>
    </row>
    <row r="12" spans="1:5">
      <c s="4" t="s" r="A12">
        <v>95</v>
      </c>
      <c s="6" t="n" r="B12">
        <v>32400</v>
      </c>
      <c s="6" t="n" r="C12">
        <v>1800</v>
      </c>
      <c s="6" t="n" r="D12">
        <v>-3500</v>
      </c>
      <c s="6" t="n" r="E12">
        <v>30700</v>
      </c>
    </row>
    <row r="13" spans="1:5">
      <c s="4" t="s" r="A13">
        <v>85</v>
      </c>
      <c s="4" t="s" r="B13">
        <v>46</v>
      </c>
    </row>
    <row r="14" spans="1:5">
      <c s="4" t="s" r="A14">
        <v>86</v>
      </c>
      <c s="4" t="s" r="B14">
        <v>46</v>
      </c>
      <c s="4" t="s" r="C14">
        <v>46</v>
      </c>
      <c s="4" t="s" r="D14">
        <v>46</v>
      </c>
      <c s="4" t="s" r="E14">
        <v>46</v>
      </c>
    </row>
    <row r="15" spans="1:5">
      <c s="4" t="s" r="A15">
        <v>93</v>
      </c>
      <c s="6" t="n" r="E15">
        <v>1297717</v>
      </c>
    </row>
    <row r="16" spans="1:5">
      <c s="4" t="s" r="A16">
        <v>96</v>
      </c>
      <c s="5" t="n" r="B16">
        <v>34800000</v>
      </c>
    </row>
    <row r="17" spans="1:5">
      <c s="4" t="s" r="A17">
        <v>97</v>
      </c>
      <c s="6" t="n" r="B17">
        <v>34800</v>
      </c>
      <c s="6" t="n" r="C17">
        <v>221400</v>
      </c>
      <c s="6" t="n" r="D17">
        <v>-1297717</v>
      </c>
      <c s="5" t="n" r="E17">
        <v>-1041517</v>
      </c>
    </row>
    <row r="18" spans="1:5">
      <c s="4" t="s" r="A18">
        <v>94</v>
      </c>
      <c s="5" t="n" r="B18">
        <v>1620000</v>
      </c>
    </row>
    <row r="19" spans="1:5">
      <c s="4" t="s" r="A19">
        <v>95</v>
      </c>
      <c s="6" t="n" r="B19">
        <v>32400</v>
      </c>
      <c s="5" t="n" r="C19">
        <v>1800</v>
      </c>
      <c s="6" t="n" r="D19">
        <v>-3500</v>
      </c>
      <c s="5" t="n" r="E19">
        <v>30700</v>
      </c>
    </row>
    <row r="20" spans="1:5">
      <c s="4" t="s" r="A20">
        <v>98</v>
      </c>
      <c s="5" t="n" r="B20">
        <v>2000000</v>
      </c>
    </row>
    <row r="21" spans="1:5">
      <c s="4" t="s" r="A21">
        <v>99</v>
      </c>
      <c s="6" t="n" r="B21">
        <v>2000</v>
      </c>
      <c s="5" t="n" r="C21">
        <v>8000</v>
      </c>
      <c s="4" t="s" r="D21">
        <v>46</v>
      </c>
      <c s="5" t="n" r="E21">
        <v>10000</v>
      </c>
    </row>
    <row r="22" spans="1:5">
      <c s="4" t="s" r="A22">
        <v>93</v>
      </c>
      <c s="6" t="n" r="D22">
        <v>-25885</v>
      </c>
    </row>
    <row r="23" spans="1:5">
      <c s="4" t="s" r="A23">
        <v>100</v>
      </c>
      <c s="5" t="n" r="B23">
        <v>3620000</v>
      </c>
    </row>
    <row r="24" spans="1:5">
      <c s="4" t="s" r="A24">
        <v>101</v>
      </c>
      <c s="6" t="n" r="B24">
        <v>34400</v>
      </c>
      <c s="5" t="n" r="C24">
        <v>9800</v>
      </c>
      <c s="5" t="n" r="D24">
        <v>-29385</v>
      </c>
      <c s="5" t="n" r="E24">
        <v>14815</v>
      </c>
    </row>
    <row r="25" spans="1:5">
      <c s="4" t="s" r="A25">
        <v>93</v>
      </c>
      <c s="5" t="n" r="D25">
        <v>-29105</v>
      </c>
    </row>
    <row r="26" spans="1:5">
      <c s="4" t="s" r="A26">
        <v>102</v>
      </c>
      <c s="5" t="n" r="B26">
        <v>3620000</v>
      </c>
    </row>
    <row r="27" spans="1:5">
      <c s="4" t="s" r="A27">
        <v>103</v>
      </c>
      <c s="6" t="n" r="B27">
        <v>34400</v>
      </c>
      <c s="5" t="n" r="C27">
        <v>9800</v>
      </c>
      <c s="5" t="n" r="D27">
        <v>-58490</v>
      </c>
      <c s="5" t="n" r="E27">
        <v>-14290</v>
      </c>
    </row>
    <row r="28" spans="1:5">
      <c s="4" t="s" r="A28">
        <v>93</v>
      </c>
      <c s="5" t="n" r="D28">
        <v>-18023</v>
      </c>
    </row>
    <row r="29" spans="1:5">
      <c s="4" t="s" r="A29">
        <v>104</v>
      </c>
      <c s="5" t="n" r="B29">
        <v>3620000</v>
      </c>
    </row>
    <row r="30" spans="1:5">
      <c s="4" t="s" r="A30">
        <v>105</v>
      </c>
      <c s="6" t="n" r="B30">
        <v>34400</v>
      </c>
      <c s="5" t="n" r="C30">
        <v>9800</v>
      </c>
      <c s="5" t="n" r="D30">
        <v>-76513</v>
      </c>
      <c s="5" t="n" r="E30">
        <v>-32313</v>
      </c>
    </row>
    <row r="31" spans="1:5">
      <c s="4" t="s" r="A31">
        <v>93</v>
      </c>
      <c s="5" t="n" r="D31">
        <v>-24649</v>
      </c>
    </row>
    <row r="32" spans="1:5">
      <c s="4" t="s" r="A32">
        <v>106</v>
      </c>
      <c s="5" t="n" r="B32">
        <v>3620000</v>
      </c>
    </row>
    <row r="33" spans="1:5">
      <c s="4" t="s" r="A33">
        <v>107</v>
      </c>
      <c s="6" t="n" r="B33">
        <v>34400</v>
      </c>
      <c s="5" t="n" r="C33">
        <v>9800</v>
      </c>
      <c s="5" t="n" r="D33">
        <v>-101162</v>
      </c>
      <c s="5" t="n" r="E33">
        <v>-56962</v>
      </c>
    </row>
    <row r="34" spans="1:5">
      <c s="4" t="s" r="A34">
        <v>93</v>
      </c>
      <c s="5" t="n" r="D34">
        <v>-10646</v>
      </c>
    </row>
    <row r="35" spans="1:5">
      <c s="4" t="s" r="A35">
        <v>108</v>
      </c>
      <c s="5" t="n" r="B35">
        <v>3620000</v>
      </c>
    </row>
    <row r="36" spans="1:5">
      <c s="4" t="s" r="A36">
        <v>109</v>
      </c>
      <c s="6" t="n" r="B36">
        <v>34400</v>
      </c>
      <c s="5" t="n" r="C36">
        <v>9800</v>
      </c>
      <c s="5" t="n" r="D36">
        <v>-111808</v>
      </c>
      <c s="5" t="n" r="E36">
        <v>-67608</v>
      </c>
    </row>
    <row r="37" spans="1:5">
      <c s="4" t="s" r="A37">
        <v>93</v>
      </c>
      <c s="5" t="n" r="D37">
        <v>100100</v>
      </c>
    </row>
    <row r="38" spans="1:5">
      <c s="4" t="s" r="A38">
        <v>110</v>
      </c>
      <c s="5" t="n" r="B38">
        <v>3620000</v>
      </c>
    </row>
    <row r="39" spans="1:5">
      <c s="4" t="s" r="A39">
        <v>111</v>
      </c>
      <c s="6" t="n" r="B39">
        <v>34400</v>
      </c>
      <c s="5" t="n" r="C39">
        <v>9800</v>
      </c>
      <c s="5" t="n" r="D39">
        <v>-11708</v>
      </c>
      <c s="5" t="n" r="E39">
        <v>32492</v>
      </c>
    </row>
    <row r="40" spans="1:5">
      <c s="4" t="s" r="A40">
        <v>93</v>
      </c>
      <c s="5" t="n" r="D40">
        <v>-106168</v>
      </c>
    </row>
    <row r="41" spans="1:5">
      <c s="4" t="s" r="A41">
        <v>112</v>
      </c>
      <c s="5" t="n" r="B41">
        <v>3620000</v>
      </c>
    </row>
    <row r="42" spans="1:5">
      <c s="4" t="s" r="A42">
        <v>113</v>
      </c>
      <c s="6" t="n" r="B42">
        <v>34400</v>
      </c>
      <c s="5" t="n" r="C42">
        <v>9800</v>
      </c>
      <c s="5" t="n" r="D42">
        <v>-117876</v>
      </c>
      <c s="5" t="n" r="E42">
        <v>-73676</v>
      </c>
    </row>
    <row r="43" spans="1:5">
      <c s="4" t="s" r="A43">
        <v>93</v>
      </c>
      <c s="5" t="n" r="D43">
        <v>-57591</v>
      </c>
    </row>
    <row r="44" spans="1:5">
      <c s="4" t="s" r="A44">
        <v>114</v>
      </c>
      <c s="5" t="n" r="B44">
        <v>3620000</v>
      </c>
    </row>
    <row r="45" spans="1:5">
      <c s="4" t="s" r="A45">
        <v>115</v>
      </c>
      <c s="6" t="n" r="B45">
        <v>34400</v>
      </c>
      <c s="5" t="n" r="C45">
        <v>9800</v>
      </c>
      <c s="5" t="n" r="D45">
        <v>-175467</v>
      </c>
      <c s="5" t="n" r="E45">
        <v>-131267</v>
      </c>
    </row>
    <row r="46" spans="1:5">
      <c s="4" t="s" r="A46">
        <v>93</v>
      </c>
      <c s="5" t="n" r="D46">
        <v>-292029</v>
      </c>
      <c s="5" t="n" r="E46">
        <v>-293228</v>
      </c>
    </row>
    <row r="47" spans="1:5">
      <c s="4" t="s" r="A47">
        <v>116</v>
      </c>
      <c s="5" t="n" r="B47">
        <v>34400000</v>
      </c>
    </row>
    <row r="48" spans="1:5">
      <c s="4" t="s" r="A48">
        <v>117</v>
      </c>
      <c s="6" t="n" r="B48">
        <v>34400</v>
      </c>
      <c s="5" t="n" r="C48">
        <v>9800</v>
      </c>
      <c s="5" t="n" r="D48">
        <v>-467496</v>
      </c>
      <c s="5" t="n" r="E48">
        <v>-423296</v>
      </c>
    </row>
    <row r="49" spans="1:5">
      <c s="4" t="s" r="A49">
        <v>98</v>
      </c>
      <c s="5" t="n" r="B49">
        <v>400000</v>
      </c>
    </row>
    <row r="50" spans="1:5">
      <c s="4" t="s" r="A50">
        <v>99</v>
      </c>
      <c s="6" t="n" r="B50">
        <v>400</v>
      </c>
      <c s="5" t="n" r="C50">
        <v>211600</v>
      </c>
      <c s="5" t="n" r="E50">
        <v>212000</v>
      </c>
    </row>
    <row r="51" spans="1:5">
      <c s="4" t="s" r="A51">
        <v>118</v>
      </c>
      <c s="5" t="n" r="B51">
        <v>400000</v>
      </c>
    </row>
    <row r="52" spans="1:5">
      <c s="4" t="s" r="A52">
        <v>119</v>
      </c>
      <c s="6" t="n" r="B52">
        <v>400</v>
      </c>
      <c s="5" t="n" r="C52">
        <v>211600</v>
      </c>
      <c s="5" t="n" r="E52">
        <v>212000</v>
      </c>
    </row>
    <row r="53" spans="1:5">
      <c s="4" t="s" r="A53">
        <v>93</v>
      </c>
      <c s="5" t="n" r="D53">
        <v>-830221</v>
      </c>
      <c s="5" t="n" r="E53">
        <v>-830221</v>
      </c>
    </row>
    <row r="54" spans="1:5">
      <c s="4" t="s" r="A54">
        <v>96</v>
      </c>
      <c s="5" t="n" r="B54">
        <v>34800000</v>
      </c>
    </row>
    <row r="55" spans="1:5">
      <c s="4" t="s" r="A55">
        <v>97</v>
      </c>
      <c s="6" t="n" r="B55">
        <v>34800</v>
      </c>
      <c s="6" t="n" r="C55">
        <v>221400</v>
      </c>
      <c s="6" t="n" r="D55">
        <v>-1297717</v>
      </c>
      <c s="6" t="n" r="E55">
        <v>-10415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s="1" t="s" r="A1">
        <v>120</v>
      </c>
      <c s="2" t="s" r="B1">
        <v>121</v>
      </c>
      <c s="2" t="s" r="C1">
        <v>122</v>
      </c>
      <c s="2" t="s" r="D1">
        <v>121</v>
      </c>
      <c s="2" t="s" r="E1">
        <v>121</v>
      </c>
    </row>
    <row r="2" spans="1:5">
      <c s="3" t="s" r="A2">
        <v>123</v>
      </c>
    </row>
    <row r="3" spans="1:5">
      <c s="4" t="s" r="A3">
        <v>124</v>
      </c>
      <c s="7" t="n" r="B3">
        <v>0.001</v>
      </c>
      <c s="7" t="n" r="D3">
        <v>0.001</v>
      </c>
      <c s="7" t="n" r="E3">
        <v>0.001</v>
      </c>
    </row>
    <row r="4" spans="1:5">
      <c s="4" t="s" r="A4">
        <v>125</v>
      </c>
      <c s="8" t="n" r="C4">
        <v>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126</v>
      </c>
      <c s="2" t="s" r="B1">
        <v>1</v>
      </c>
    </row>
    <row r="2" spans="1:3">
      <c s="2" t="s" r="B2">
        <v>2</v>
      </c>
      <c s="2" t="s" r="C2">
        <v>32</v>
      </c>
    </row>
    <row r="3" spans="1:3">
      <c s="3" t="s" r="A3">
        <v>127</v>
      </c>
    </row>
    <row r="4" spans="1:3">
      <c s="4" t="s" r="A4">
        <v>128</v>
      </c>
      <c s="6" t="n" r="B4">
        <v>-830221</v>
      </c>
      <c s="6" t="n" r="C4">
        <v>-293228</v>
      </c>
    </row>
    <row r="5" spans="1:3">
      <c s="3" t="s" r="A5">
        <v>129</v>
      </c>
    </row>
    <row r="6" spans="1:3">
      <c s="4" t="s" r="A6">
        <v>35</v>
      </c>
      <c s="5" t="n" r="B6">
        <v>-691000</v>
      </c>
      <c s="5" t="n" r="C6">
        <v>-520000</v>
      </c>
    </row>
    <row r="7" spans="1:3">
      <c s="4" t="s" r="A7">
        <v>130</v>
      </c>
      <c s="6" t="n" r="B7">
        <v>-94949</v>
      </c>
      <c s="6" t="n" r="C7">
        <v>-5379</v>
      </c>
    </row>
    <row r="8" spans="1:3">
      <c s="3" t="s" r="A8">
        <v>131</v>
      </c>
    </row>
    <row r="9" spans="1:3">
      <c s="4" t="s" r="A9">
        <v>132</v>
      </c>
      <c s="4" t="s" r="B9">
        <v>46</v>
      </c>
      <c s="4" t="s" r="C9">
        <v>46</v>
      </c>
    </row>
    <row r="10" spans="1:3">
      <c s="4" t="s" r="A10">
        <v>133</v>
      </c>
      <c s="6" t="n" r="B10">
        <v>-264</v>
      </c>
      <c s="6" t="n" r="C10">
        <v>166329</v>
      </c>
    </row>
    <row r="11" spans="1:3">
      <c s="4" t="s" r="A11">
        <v>134</v>
      </c>
      <c s="6" t="n" r="B11">
        <v>-1616434</v>
      </c>
      <c s="5" t="n" r="C11">
        <v>-652278</v>
      </c>
    </row>
    <row r="12" spans="1:3">
      <c s="3" t="s" r="A12">
        <v>135</v>
      </c>
    </row>
    <row r="13" spans="1:3">
      <c s="4" t="s" r="A13">
        <v>136</v>
      </c>
      <c s="4" t="s" r="B13">
        <v>46</v>
      </c>
      <c s="6" t="n" r="C13">
        <v>25934</v>
      </c>
    </row>
    <row r="14" spans="1:3">
      <c s="4" t="s" r="A14">
        <v>137</v>
      </c>
      <c s="4" t="s" r="B14">
        <v>46</v>
      </c>
      <c s="4" t="s" r="C14">
        <v>46</v>
      </c>
    </row>
    <row r="15" spans="1:3">
      <c s="4" t="s" r="A15">
        <v>138</v>
      </c>
      <c s="6" t="n" r="B15">
        <v>1315000</v>
      </c>
      <c s="6" t="n" r="C15">
        <v>620000</v>
      </c>
    </row>
    <row r="16" spans="1:3">
      <c s="4" t="s" r="A16">
        <v>139</v>
      </c>
      <c s="5" t="n" r="B16">
        <v>134472</v>
      </c>
      <c s="6" t="n" r="C16">
        <v>6421</v>
      </c>
    </row>
    <row r="17" spans="1:3">
      <c s="4" t="s" r="A17">
        <v>140</v>
      </c>
      <c s="5" t="n" r="B17">
        <v>212000</v>
      </c>
      <c s="4" t="s" r="C17">
        <v>46</v>
      </c>
    </row>
    <row r="18" spans="1:3">
      <c s="4" t="s" r="A18">
        <v>141</v>
      </c>
      <c s="5" t="n" r="B18">
        <v>1661472</v>
      </c>
      <c s="6" t="n" r="C18">
        <v>652355</v>
      </c>
    </row>
    <row r="19" spans="1:3">
      <c s="4" t="s" r="A19">
        <v>142</v>
      </c>
      <c s="5" t="n" r="B19">
        <v>45038</v>
      </c>
      <c s="6" t="n" r="C19">
        <v>77</v>
      </c>
    </row>
    <row r="20" spans="1:3">
      <c s="4" t="s" r="A20">
        <v>143</v>
      </c>
      <c s="5" t="n" r="B20">
        <v>77</v>
      </c>
      <c s="4" t="s" r="C20">
        <v>46</v>
      </c>
    </row>
    <row r="21" spans="1:3">
      <c s="4" t="s" r="A21">
        <v>144</v>
      </c>
      <c s="6" t="n" r="B21">
        <v>45115</v>
      </c>
      <c s="6" t="n" r="C21">
        <v>77</v>
      </c>
    </row>
    <row r="22" spans="1:3">
      <c s="3" t="s" r="A22">
        <v>145</v>
      </c>
    </row>
    <row r="23" spans="1:3">
      <c s="4" t="s" r="A23">
        <v>146</v>
      </c>
      <c s="4" t="s" r="B23">
        <v>46</v>
      </c>
      <c s="4" t="s" r="C23">
        <v>46</v>
      </c>
    </row>
    <row r="24" spans="1:3">
      <c s="3" t="s" r="A24">
        <v>147</v>
      </c>
    </row>
    <row r="25" spans="1:3">
      <c s="4" t="s" r="A25">
        <v>148</v>
      </c>
      <c s="4" t="s" r="B25">
        <v>46</v>
      </c>
      <c s="4" t="s" r="C25">
        <v>46</v>
      </c>
    </row>
    <row r="26" spans="1:3">
      <c s="4" t="s" r="A26">
        <v>149</v>
      </c>
      <c s="4" t="s" r="B26">
        <v>46</v>
      </c>
      <c s="4" t="s" r="C26">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0</v>
      </c>
      <c s="2" t="s" r="B1">
        <v>1</v>
      </c>
    </row>
    <row r="2" spans="1:2">
      <c s="2" t="s" r="B2">
        <v>2</v>
      </c>
    </row>
    <row r="3" spans="1:2">
      <c s="3" t="s" r="A3">
        <v>151</v>
      </c>
    </row>
    <row r="4" spans="1:2">
      <c s="4" t="s" r="A4">
        <v>150</v>
      </c>
      <c s="4" t="s"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53</v>
      </c>
      <c s="2" t="s" r="B1">
        <v>1</v>
      </c>
    </row>
    <row r="2" spans="1:2">
      <c s="2" t="s" r="B2">
        <v>2</v>
      </c>
    </row>
    <row r="3" spans="1:2">
      <c s="3" t="s" r="A3">
        <v>154</v>
      </c>
    </row>
    <row r="4" spans="1:2">
      <c s="4" t="s" r="A4">
        <v>153</v>
      </c>
      <c s="4" t="s"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 (Unaudited)</vt:lpstr>
      <vt:lpstr>Balance Sheets (Unaudited) (Par</vt:lpstr>
      <vt:lpstr>Statements of Operations (Unaud</vt:lpstr>
      <vt:lpstr>Statements of Changes in Stockh</vt:lpstr>
      <vt:lpstr>Statements of Changes in Stock6</vt:lpstr>
      <vt:lpstr>Statements of Cash Flows (Unaud</vt:lpstr>
      <vt:lpstr>ORGANIZATION AND DESCRIPTION OF</vt:lpstr>
      <vt:lpstr>SUMMARY OF SIGNIFICANT ACCOUNTI</vt:lpstr>
      <vt:lpstr>GOING CONCERN</vt:lpstr>
      <vt:lpstr>RELATED PARTY TRANSACTION</vt:lpstr>
      <vt:lpstr>INCOME TAXES</vt:lpstr>
      <vt:lpstr>NET OPERATING LOSSES</vt:lpstr>
      <vt:lpstr>STOCK TRANSACTIONS</vt:lpstr>
      <vt:lpstr>STOCKHOLDERS' EQUITY</vt:lpstr>
      <vt:lpstr>AMENDED PROMISSORY NOTES</vt:lpstr>
      <vt:lpstr>SUBSEQUENT EVENTS</vt:lpstr>
      <vt:lpstr>SUMMARY OF SIGNIFICANT ACCOUN18</vt:lpstr>
      <vt:lpstr>INCOME TAXES (Tables)</vt:lpstr>
      <vt:lpstr>ORGANIZATION AND DESCRIPTION 20</vt:lpstr>
      <vt:lpstr>GOING CONCERN (Detail Textuals)</vt:lpstr>
      <vt:lpstr>RELATED PARTY TRANSACTION (Deta</vt:lpstr>
      <vt:lpstr>INCOME TAXES (Details)</vt:lpstr>
      <vt:lpstr>NET OPERATING LOSSES (Detail Te</vt:lpstr>
      <vt:lpstr>STOCK TRANSACTIONS (Detail Text</vt:lpstr>
      <vt:lpstr>STOCK TRANSACTIONS (Detail Te26</vt:lpstr>
      <vt:lpstr>STOCK TRANSACTIONS (Detail Te27</vt:lpstr>
      <vt:lpstr>STOCK TRANSACTIONS (Detail Te28</vt:lpstr>
      <vt:lpstr>STOCKHOLDERS' EQUITY (Detail Te</vt:lpstr>
      <vt:lpstr>AMENDED PROMISSORY NOTE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6:15:08Z</dcterms:created>
  <dcterms:modified xmlns:dcterms="http://purl.org/dc/terms/" xmlns:xsi="http://www.w3.org/2001/XMLSchema-instance" xsi:type="dcterms:W3CDTF">2015-10-13T16:15:08Z</dcterms:modified>
  <dc:title xmlns:dc="http://purl.org/dc/elements/1.1/">Untitled</dc:title>
  <dc:description xmlns:dc="http://purl.org/dc/elements/1.1/"/>
  <dc:subject xmlns:dc="http://purl.org/dc/elements/1.1/"/>
  <cp:keywords/>
  <cp:category/>
</cp:coreProperties>
</file>